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Description of Business and Bas" sheetId="7" r:id="rId7"/>
    <s:sheet name="Summary of Significant Accounti" sheetId="8" r:id="rId8"/>
    <s:sheet name="Share-Based Compensation" sheetId="9" r:id="rId9"/>
    <s:sheet name="Commitments and Contingencies" sheetId="10" r:id="rId10"/>
    <s:sheet name="Stockholders' Equity" sheetId="11" r:id="rId11"/>
    <s:sheet name="Redeemable Noncontrolling Inter" sheetId="12" r:id="rId12"/>
    <s:sheet name="Related-Party Transactions" sheetId="13" r:id="rId13"/>
    <s:sheet name="Income Taxes" sheetId="14" r:id="rId14"/>
    <s:sheet name="Net Loss per Share" sheetId="15" r:id="rId15"/>
    <s:sheet name="Summary of Significant Accoun16" sheetId="16" r:id="rId16"/>
    <s:sheet name="Share-Based Compensation (Table" sheetId="17" r:id="rId17"/>
    <s:sheet name="Net Loss per Share (Tables)" sheetId="18" r:id="rId18"/>
    <s:sheet name="Description of Business and B19" sheetId="19" r:id="rId19"/>
    <s:sheet name="Summary of Significant Accoun20" sheetId="20" r:id="rId20"/>
    <s:sheet name="Share-Based Compensation - Addi" sheetId="21" r:id="rId21"/>
    <s:sheet name="Share-Based Compensation - Assu" sheetId="22" r:id="rId22"/>
    <s:sheet name="Share-Based Compensation - Summ" sheetId="23" r:id="rId23"/>
    <s:sheet name="Share-Based Compensation - Su24" sheetId="24" r:id="rId24"/>
    <s:sheet name="Commitments and Contingencies -" sheetId="25" r:id="rId25"/>
    <s:sheet name="Stockholders' Equity - Addition" sheetId="26" r:id="rId26"/>
    <s:sheet name="Redeemable Noncontrolling Int27" sheetId="27" r:id="rId27"/>
    <s:sheet name="Related-Party Transactions - Ad" sheetId="28" r:id="rId28"/>
    <s:sheet name="Income Taxes - Additional Infor" sheetId="29" r:id="rId29"/>
    <s:sheet name="Net Loss per Share - Reconcilia" sheetId="30" r:id="rId30"/>
    <s:sheet name="Net Loss per Share - Additional" sheetId="31" r:id="rId31"/>
  </s:sheets>
  <s:definedNames/>
  <s:calcPr calcId="124519" calcMode="auto" fullCalcOnLoad="1"/>
</s:workbook>
</file>

<file path=xl/sharedStrings.xml><?xml version="1.0" encoding="utf-8"?>
<sst xmlns="http://schemas.openxmlformats.org/spreadsheetml/2006/main" uniqueCount="321">
  <si>
    <t>Document and Entity Information - shares</t>
  </si>
  <si>
    <t>3 Months Ended</t>
  </si>
  <si>
    <t>Mar. 31, 2016</t>
  </si>
  <si>
    <t>May. 13, 2016</t>
  </si>
  <si>
    <t>Document Information [Line Items]</t>
  </si>
  <si>
    <t>Document Type</t>
  </si>
  <si>
    <t>10-Q</t>
  </si>
  <si>
    <t>Amendment Flag</t>
  </si>
  <si>
    <t>false</t>
  </si>
  <si>
    <t>Document Period End Date</t>
  </si>
  <si>
    <t>Mar. 31,
		2016</t>
  </si>
  <si>
    <t>Document Fiscal Year Focus</t>
  </si>
  <si>
    <t>Document Fiscal Period Focus</t>
  </si>
  <si>
    <t>Q1</t>
  </si>
  <si>
    <t>Trading Symbol</t>
  </si>
  <si>
    <t>VTVT</t>
  </si>
  <si>
    <t>Entity Registrant Name</t>
  </si>
  <si>
    <t>vTv Therapeutics Inc.</t>
  </si>
  <si>
    <t>Entity Central Index Key</t>
  </si>
  <si>
    <t>Current Fiscal Year End Date</t>
  </si>
  <si>
    <t>--12-31</t>
  </si>
  <si>
    <t>Entity Filer Category</t>
  </si>
  <si>
    <t>Non-accelerated Filer</t>
  </si>
  <si>
    <t>Class A Common Stock [Member]</t>
  </si>
  <si>
    <t>Entity Common Stock, Shares Outstanding</t>
  </si>
  <si>
    <t>Class B Common Stock [Member]</t>
  </si>
  <si>
    <t>Condensed Consolidated Balance Sheets - USD ($) $ in Thousands</t>
  </si>
  <si>
    <t>Dec. 31, 2015</t>
  </si>
  <si>
    <t>Current assets:</t>
  </si>
  <si>
    <t>Cash and cash equivalents</t>
  </si>
  <si>
    <t>Account receivable, net</t>
  </si>
  <si>
    <t>Prepaid expenses and other current assets</t>
  </si>
  <si>
    <t>Total current assets</t>
  </si>
  <si>
    <t>Property and equipment, net</t>
  </si>
  <si>
    <t>Employee loans receivable - related party</t>
  </si>
  <si>
    <t>Other long-term assets</t>
  </si>
  <si>
    <t>Total assets</t>
  </si>
  <si>
    <t>Current liabilities:</t>
  </si>
  <si>
    <t>Accounts payable and accrued expenses</t>
  </si>
  <si>
    <t>Accounts payable and accrued expenses - related party</t>
  </si>
  <si>
    <t>Deferred revenue</t>
  </si>
  <si>
    <t>Total current liabilities</t>
  </si>
  <si>
    <t>Other liabilities</t>
  </si>
  <si>
    <t>Total liabilities</t>
  </si>
  <si>
    <t>Commitments and contingencies</t>
  </si>
  <si>
    <t xml:space="preserve"> </t>
  </si>
  <si>
    <t>Redeemable noncontrolling interest</t>
  </si>
  <si>
    <t>Stockholders’ deficit:</t>
  </si>
  <si>
    <t>Additional paid-in capital</t>
  </si>
  <si>
    <t>Accumulated deficit</t>
  </si>
  <si>
    <t>Total stockholders’ deficit attributable to vTv Therapeutics Inc.</t>
  </si>
  <si>
    <t>Total liabilities, redeemable noncontrolling interest and stockholders’ deficit</t>
  </si>
  <si>
    <t>Common stock value</t>
  </si>
  <si>
    <t>Condensed Consolidated Balance Sheets (Parenthetical) - $ / shares</t>
  </si>
  <si>
    <t>Common stock par value</t>
  </si>
  <si>
    <t>Common stock, shares authorized</t>
  </si>
  <si>
    <t>Common stock, shares outstanding</t>
  </si>
  <si>
    <t>Condensed Consolidated Statements of Operations - (Unaudited) - USD ($)</t>
  </si>
  <si>
    <t>Mar. 31, 2015</t>
  </si>
  <si>
    <t>Revenue</t>
  </si>
  <si>
    <t>Operating expenses:</t>
  </si>
  <si>
    <t>Research and development</t>
  </si>
  <si>
    <t>Research and development - related party</t>
  </si>
  <si>
    <t>General and administrative</t>
  </si>
  <si>
    <t>Total operating expenses</t>
  </si>
  <si>
    <t>Operating loss</t>
  </si>
  <si>
    <t>Other (loss) income, net</t>
  </si>
  <si>
    <t>Other expense - related party</t>
  </si>
  <si>
    <t>Interest income (expense), net</t>
  </si>
  <si>
    <t>Interest expense, net – related party</t>
  </si>
  <si>
    <t>Loss before income taxes and noncontrolling interest</t>
  </si>
  <si>
    <t>Income tax provision</t>
  </si>
  <si>
    <t>Net loss before noncontrolling interest</t>
  </si>
  <si>
    <t>Less: net loss attributable to noncontrolling interest</t>
  </si>
  <si>
    <t>Net loss attributable to vTv Therapeutics Inc.</t>
  </si>
  <si>
    <t>Net loss per share of vTv Therapeutics Inc. Class A Common Stock, basic and diluted</t>
  </si>
  <si>
    <t>Weighted-average number of vTv Therapeutics Inc. Class A Common Stock, basic and diluted</t>
  </si>
  <si>
    <t>Condensed Consolidated Statement of Changes in Redeemable Noncontrolling Interest and Stockholders' Deficit - (Unaudited) - 3 months ended Mar. 31, 2016 - USD ($) $ in Thousands</t>
  </si>
  <si>
    <t>Total</t>
  </si>
  <si>
    <t>Redeemable Noncontrolling Interest [Member]</t>
  </si>
  <si>
    <t>Additional Paid-in Capital [Member]</t>
  </si>
  <si>
    <t>Accumulated Deficit [Member]</t>
  </si>
  <si>
    <t>Beginning balance at Dec. 31, 2015</t>
  </si>
  <si>
    <t>Beginning balance, shares at Dec. 31, 2015</t>
  </si>
  <si>
    <t>Net loss</t>
  </si>
  <si>
    <t>Share-based compensation</t>
  </si>
  <si>
    <t>Exchange of Class B Common Stock for Class A Common Stock</t>
  </si>
  <si>
    <t>Exchange of Class B Common Stock for Class A Common Stock, shares</t>
  </si>
  <si>
    <t>Change in redemption value of noncontrolling interest</t>
  </si>
  <si>
    <t>Ending balance at Mar. 31, 2016</t>
  </si>
  <si>
    <t>Ending balance, shares at Mar. 31, 2016</t>
  </si>
  <si>
    <t>Condensed Consolidated Statements of Cash Flows (Unaudited) - USD ($) $ in Thousands</t>
  </si>
  <si>
    <t>Cash flows from operating activities:</t>
  </si>
  <si>
    <t>Adjustments to reconcile net loss before noncontrolling interest to net cash used in operating activities:</t>
  </si>
  <si>
    <t>Depreciation expense</t>
  </si>
  <si>
    <t>Share-based compensation expense</t>
  </si>
  <si>
    <t>Change in fair value of contingent distribution</t>
  </si>
  <si>
    <t>Non-cash interest expense-distribution payable</t>
  </si>
  <si>
    <t>Bad debt expense – related party</t>
  </si>
  <si>
    <t>Changes in assets and liabilities:</t>
  </si>
  <si>
    <t>Accounts receivable</t>
  </si>
  <si>
    <t>Prepaid expenses and other assets</t>
  </si>
  <si>
    <t>Receivable due from a related party</t>
  </si>
  <si>
    <t>Accounts payable and accrued expenses – related party</t>
  </si>
  <si>
    <t>Deferred offering costs</t>
  </si>
  <si>
    <t>Net cash used in operating activities</t>
  </si>
  <si>
    <t>Cash flows from investing activities:</t>
  </si>
  <si>
    <t>Purchases of property and equipment</t>
  </si>
  <si>
    <t>Net cash provided by (used in) investing activities</t>
  </si>
  <si>
    <t>Cash flows from financing activities:</t>
  </si>
  <si>
    <t>Proceeds from debt issuance – related party</t>
  </si>
  <si>
    <t>Repayment of debt</t>
  </si>
  <si>
    <t>Net cash provided by financing activities</t>
  </si>
  <si>
    <t>Net decrease in cash and cash equivalents</t>
  </si>
  <si>
    <t>Cash and equivalents, beginning of period</t>
  </si>
  <si>
    <t>Cash and equivalents, end of period</t>
  </si>
  <si>
    <t>Non-cash activities:</t>
  </si>
  <si>
    <t>Exchange of vTv Therapeutics Inc. Class B Common Stock and vTv Therapeutics, LLC member units for vTv Therapeutics Inc. Class A Common Stock</t>
  </si>
  <si>
    <t>Deferred offering costs included in accounts payable and accrued expenses</t>
  </si>
  <si>
    <t>Deferred revenue included in accounts receivable</t>
  </si>
  <si>
    <t>Description of Business and Basis of Presentation</t>
  </si>
  <si>
    <t>Accounting Policies [Abstract]</t>
  </si>
  <si>
    <t>Note 1:
Description of Business and Basis of Presentation Description of Business vTv Therapeutics Inc. (the “Company,” the “Registrant,” “we” or “us”), was incorporated in the state of Delaware in April 2015. The Company was formed to discover and develop orally administered small molecule drug candidates to fill significant unmet medical needs. Initial Public Offering On August 4, 2015, vTv Therapeutics Inc. consummated its initial public offering (“IPO”) of 7,812,500 shares of its Class A common stock, par value $0.01 per share (“Class A Common Stock”), at a price of $15.00 per share. The IPO raised net proceeds of approximately $109.0 million after underwriting discounts and commissions but before expenses. vTv Therapeutics Inc. used the net proceeds of the IPO to acquire nonvoting common units (“vTv Units”) of vTv Therapeutics LLC (“vTv LLC”), an entity created to hold substantially all of the assets and operations of vTvx Holdings I LLC (formerly known as TransTech Pharma, LLC, “TTP” or “vTvx Holdings I”) and vTvx Holdings II LLC (formerly known as High Point Pharmaceuticals, LLC “HPP” or “vTvx Holdings II”), which assets and operations were transferred to such entity in a series of pre-IPO reorganization transactions (the “Reorganization Transactions”). vTv LLC is an entity under common control with vTv Therapeutics Inc. The Company intends to use the net proceeds from the IPO to fund clinical development, studies, and trials for its various products and other drug candidates, for working capital and other general corporate purposes. Reorganization Transactions During July 2015, TTP and HPP were renamed vTvx Holdings I LLC and vTvx Holdings II LLC, respectively. Concurrent with the IPO, the Company then entered into the following Reorganization Transactions, through which the operations of vTvx Holdings I and vTvx Holdings II were combined into vTv LLC:
(1)
vTvx Holdings I and vTvx Holdings II contributed substantially all of their assets, including all of their personnel and operations (the “Contributed Assets”), to a newly formed holding company, vTv Therapeutics Holdings LLC (“vTv Therapeutics Holdings”), in return for interests of vTv Therapeutics Holdings. Assets that were not contributed included restricted cash, certain receivables unrelated to the combined operations and land included in property and equipment, net. Liabilities that were not assumed included debt, a contingent distribution payable and other related party liabilities. All assets and liabilities that were not contributed or assumed remained with vTvx Holdings I and vTvx Holdings II and are not reflected in the Condensed Consolidated Balance Sheet as of March 31, 2016 or the Condensed Consolidated Statements of Operations subsequent to August 4, 2015;
(2)
vTv Therapeutics Holdings contributed the Contributed Assets to vTv LLC, a newly formed Delaware limited liability company, and, for administrative convenience, vTv Therapeutics Holdings directed that the assets be transferred directly to vTv LLC on behalf of vTv Therapeutics Holdings;
(3)
vTv Therapeutics Inc. amended and restated its certificate of incorporation and by-laws to provide for two classes of common stock:
(a)
Class A Common Stock, which represents economic interests and has one vote per share, and
(b)
Class B common stock, par value $0.01 per share, (“Class B Common Stock”), which represents no economic interests and has one vote per share;
(4)
vTv LLC amended and restated its limited liability company agreement (the “Amended and Restated LLC Agreement”) to provide that it has two classes of membership units:
(a)
One managing member unit, which represents no economic interests and has 100% of the voting power of vTv LLC; and
(b)
Non-voting vTv Units, which represent economic interests;
(5)
vTv LLC issued the managing member unit to vTv Therapeutics Inc.;
(6)
vTv LLC issued 25,000,000 vTv Units to vTv Therapeutics Holdings; and
(7)
vTv Therapeutics Inc. issued 25,000,000 shares of Class B Common Stock, which represents no economic interests in the Company but has the right to cast one vote per share, to vTv Therapeutics Holdings which correspond to each vTv Unit held by vTv Therapeutics Holdings. Below is a summary of the principal documents entered into in connection with the Reorganization Transactions: Exchange Agreement - Pursuant to the terms of the exchange agreement among the Company, vTv LLC and the holders of vTv Units party thereto (the “Exchange Agreement”), but subject to the Amended and Restated LLC Agreement of vTv LLC, the vTv Units (along with a corresponding number of shares of the Class B Common Stock) are exchangeable for (i) shares of the Class A Common Stock on a one-for-one basis or (ii) cash (based on the fair market value of the Class A Common Stock as determined pursuant to the Exchange Agreement), at the option of vTv Therapeutics Inc. (as the managing member of vTv LLC), subject to customary conversion rate adjustments for stock splits, stock dividends and reclassifications. Any decision to require an exchange for cash rather than shares of Class A Common Stock will ultimately be determined by the entire board of directors of vTv Therapeutics Inc. (the “Board of Directors”). On October 5, 2015, vTv Therapeutics Holdings was dissolved, and various holders of Class B Common Stock became parties to the Exchange Agreement. Tax Receivable Agreement - The Tax Receivable Agreement among the Company, M&amp;F TTP Holdings Two LLC (“M&amp;F”), as successor in interest to vTv Therapeutics Holdings, and M&amp;F TTP Holdings LLC provides for the payment by the Company to M&amp;F (or certain of its transferees or other assignees) of 85% of the amount of cash savings, if any, in U.S. federal, state and local income tax or franchise tax that the Company actually realizes (or, in some circumstances, the Company is deemed to realize) as a result of (a) the exchange of Class B Common Stock, together with the corresponding number of vTv Units, for shares of the Company’s Class A Common Stock (or for cash), (b) tax benefits related to imputed interest deemed to be paid by the Company as a result of the Tax Receivable Agreement and (c) certain tax benefits attributable to payments under the Tax Receivable Agreement. Investor Rights Agreement - The Company is party to an investor rights agreement with M&amp;F, as successor in interest to vTv Therapeutics Holdings (the “Investor Rights Agreement”). The Investor Rights Agreement provides M&amp;F with certain demand, shelf and piggyback registration rights with respect to its shares of Class A Common Stock and also provides M&amp;F with certain governance rights, depending on the size of its holdings of Class A Common Stock. Under the Investor Rights Agreement, M&amp;F was initially entitled to nominate a majority of the members of the Board of Directors and designate the members of the committees of the Board of Directors. On October 1, 2015, vTvx Holdings I and vTvx Holdings II merged with and into vTv Therapeutics Holdings, with vTv Therapeutics Holdings continuing as the surviving limited liability company. On October 5, 2015, vTv Therapeutics Holdings was dissolved and made a liquidating distribution of shares of Class B Common Stock and the corresponding vTv Units to its members. As a result of the dissolution, M&amp;F TTP Holdings LLC became the successor to vTv Therapeutics Holdings under the Investor Rights Agreement, the Exchange Agreement and the Tax Receivable Agreement pursuant to the terms of each respective agreement, and various other holders of Class B Common Stock became parties to the Exchange Agreement. On December 28, 2015, M&amp;F TTP Holdings LLC contributed its shares of Class B Common Stock and the corresponding vTv Units to its subsidiary, M&amp;F, which became the successor to M&amp;F TTP Holdings LLC under the Investor Rights Agreement, Exchange Agreement and Tax Receivable Agreement pursuant to the terms of each respective agreement. Principles of Consolidation Subsequent to the IPO and the Reorganization Transactions, vTv Therapeutics Inc. is a holding company and its principal asset is a controlling equity interest in vTv LLC, the Company’s principal operating subsidiary, which is a clinical-stage biopharmaceutical company engaged in the discovery and development of orally administered small molecule drug candidates to fill significant unmet medical needs. The Company has determined that vTv LLC is a variable-interest entity (“VIE”) for accounting purposes and that vTv Therapeutics Inc. is the primary beneficiary of vTv LLC because (through its managing member interest in vTv LLC and the fact that the senior management of vTv Therapeutics Inc. is also the senior management of vTv LLC) it has the power and benefits to direct all of the activities of vTv LLC, which include those that most significantly impact vTv LLC’s economic performance. vTv Therapeutics Inc. has therefore consolidated vTv LLC’s results pursuant to Accounting Standards Codification Topic 810, “Consolidation” in its consolidated financial statements. As of March 31, 2016, various holders own non-voting interests in vTv LLC, representing a 71.5% economic interest in vTv LLC, effectively restricting vTv Therapeutics Inc.’s interest to 28.5% of vTv LLC’s economic results, subject to increase in the future, should vTv Therapeutics Inc. purchase additional vTv Units or should the holders of vTv Units decide to exchange such units (together with shares of Class B Common Stock) for shares of Class A Common Stock (or cash) pursuant to the Exchange Agreement. Other than its purchase of vTv Units with the net proceeds of the IPO, vTv Therapeutics Inc. has not provided any financial or other support to vTv LLC. vTv Therapeutics Inc. will not be required to provide financial or other support for vTv LLC, although it will control its business and other activities through its managing member interest in vTv LLC, and its management is the management of vTv LLC. Because vTv Therapeutics Inc. is not a guarantor or obligor with respect to any of the liabilities of vTv LLC, absent any such guarantee or other arrangement, the creditors of vTv LLC do not have any recourse to the general credit of vTv Therapeutics Inc. Nevertheless, because vTv Therapeutics Inc. will have no material assets other than its interests in vTv LLC, any financial difficulties at vTv LLC could result in vTv Therapeutics Inc. recognizing a loss. As the Reorganization Transactions are considered to be among entities under common control, the Condensed Consolidated Financial Statements for periods prior to the IPO and Reorganization Transactions have been adjusted to combine the historical financial statements of TTP and HPP (which were previously separate entities) for presentation purposes. The historical combined financial statements of these entities include assets and liabilities not transferred to the Company as part of the Reorganization Transactions, as discussed above.</t>
  </si>
  <si>
    <t>Summary of Significant Accounting Policies</t>
  </si>
  <si>
    <t>Note 2:
Summary of Significant Accounting Policies Unaudited Interim Financial Information The accompanying financial statements have been prepared in accordance with accounting principles generally accepted in the United States of America (“GAAP”). The accompanying Condensed Consolidated Balance Sheet as of March 31, 2016, Condensed Consolidated Statements of Operations for the three months ended March 31, 2016, Condensed Consolidated Statement of Changes in Redeemable Non-Controlling Interest and Stockholders’ Deficit for the three months ended March 31, 2016 and Condensed Consolidated Statements of Cash Flows for the three months ended March 31, 2016 and 2015 are unaudited. These unaudited financial statements have been prepared in accordance with the rules and regulations of the United States Securities and Exchange Commission (“SEC”) for interim financial information. Accordingly, they do not include all of the information and footnotes required by GAAP for complete financial statements. These financial statements should be read in conjunction with the audited financial statements and the accompanying notes for the year ended December 31, 2015 contained in the Company’s Annual Report on Form 10-K. The unaudited interim financial statements have been prepared on the same basis as the annual financial statements and, in the opinion of management, reflect all adjustments (consisting of normal recurring adjustments) necessary to state fairly the Company’s financial position as of March 31, 2016 and the results of operations and cash flows for the three months ended March 31, 2016 and 2015. The December 31, 2015 Condensed Consolidated Balance Sheet included herein was derived from the audited financial statements, but does not include all disclosures or notes required by GAAP for complete financial statements. The financial data and other information disclosed in these notes to the financial statements related to the three months ended March 31, 2016 and 2015 are unaudited. Interim results are not necessarily indicative of results for an entire year. The Company does not have any components of other comprehensive income recorded within its Condensed Consolidated Financial Statements, and, therefore, does not separately present a statement of comprehensive income in its Condensed Consolidated Financial Statements. Use of Estimates The preparation of financial statements in conformity with accounting principles generally accepted in the United States of America requires the Company to make estimates and assumptions that affect the reported amounts of assets and liabilities and disclosure of contingent assets and liabilities as of the date of the financial statements and the reported amounts of revenues and expenses during the reporting period. Actual results could differ from those estimates. On an ongoing basis, the Company evaluates its estimates, including those related to the grant date fair value of equity awards, the fair value of the Class B Common Stock, the useful lives of property and equipment, the fair value of the Company’s membership units, the fair value of redeemable preferred units, the fair value of derivative liabilities, and the fair value of the Company’s debt, among others. The Company bases its estimates on historical experience and on various other assumptions that it believes to be reasonable, the results of which form the basis for making judgments about the carrying value of assets and liabilities. Concentration of Credit Risk Financial instruments that potentially expose the Company to concentrations of credit risk consist principally of cash on deposit with multiple financial institutions. The balances of these cash accounts frequently exceed insured limits. Accounts receivable at March 31, 2016 and December 31, 2015 were $0.2 million and $0.1 million, respectively. One customer represented 100% of the accounts receivable balances at each of March 31, 2016 and December 31, 2015. Two customers represented 100% of the revenue earned during the three months ended March 31, 2016. One customer represented 100% of the revenue during the three months ended March 31, 2015. Cash and Cash Equivalents The Company considers any highly liquid investments with an original maturity of three months or less to be cash and cash equivalents. Collaboration Revenue and Accounts Receivable The majority of the Company’s collaboration revenue and accounts receivable is related to an exclusive global license agreement (the “License Agreement”), which the Company entered into on March 6, 2015 with Calithera Biosciences, Inc. (“Calithera”), granting Calithera exclusive world-wide rights to research, develop and commercialize the Company’s portfolio of hexokinase II inhibitors. Under the terms of the License Agreement, Calithera paid the Company an initial license fee of $0.6 million and potential development and regulatory milestone payments totaling up to $30.5 million for the first licensed product, an additional $77.0 million in potential sales-based milestones, as well as royalty payments, based on tiered sales of the first commercialized licensed product. In addition, Calithera will fund up to $1.1 million during the first 12 months of the License Agreement for the costs associated with up to four full-time employees for the Company to develop additional hexokinase inhibitors under which the Company has recognized a total of $0.3 million through March 31, 2016. If Calithera develops additional licensed products, after achieving regulatory approval of the first licensed product, Calithera would owe additional regulatory milestone payments and additional royalty payments based on sales of such additional licensed products. On a periodic basis, the Company evaluates its accounts receivable and establishes an allowance based on its history of collections and write-offs and the current status of all receivables. Revenue Recognition The Company uses the revenue recognition guidance established by ASC Topic 605, “Revenue Recognition.” The Company recognizes revenue when 1) persuasive evidence of an arrangement exists; 2) the service has been provided to the customer; 3) collection of the fee is reasonably assured; and 4) the amount of the fee to be paid by the customer is fixed or determinable. In determining the accounting for collaboration and alliance agreements, the Company follows the provisions of ASC Topic 605, Subtopic 25, “Multiple-Element Arrangements” (“ASC 605-25”) and ASC 808 (“Collaborative Arrangements”). ASC 605-25 provides guidance on whether an arrangement that involves multiple revenue-generating activities or deliverables should be divided into separate units of accounting for revenue recognition purposes and, if division is required, how the arrangement consideration should be allocated among the separate units of accounting. If a deliverable has value on a stand-alone basis, the Company treats the deliverable as a separate unit of accounting. If the arrangement constitutes separate units of accounting according to the separation criteria of ASC 605-25, the consideration received is allocated among the separate units of accounting and the applicable revenue recognition criteria is applied to each unit. The Company determines how to allocate amounts received under agreements among the separate units based on the respective selling price of each unit. If the arrangement constitutes a single unit of accounting, the revenue recognition policy must be determined for the entire arrangement and the consideration received is recognized over the period of inception through the date the last deliverable within the single unit of accounting is expected to be delivered. Collaboration research and development revenue is earned and recognized as research is performed and related expenses are incurred. Non-refundable upfront fees are recorded as deferred revenue and recognized into revenue as license fees and milestones from collaborations on a straight-line basis over the estimated period of the Company’s substantive performance obligations. If the Company does not have substantive performance obligations, it recognizes non-refundable upfront fees into revenue ratably over the period during which the product deliverable is provided to the customer. Revenue for non-refundable payments based on the achievement of milestone events under collaborative arrangements is recognized in accordance with ASC Topic 605, Subtopic 28, “Milestone Method” (“ASC 605-28”). Milestone events under the Company’s collaboration agreements may include research, development, regulatory, commercialization, and sales events. Under ASC 605-28, a milestone payment is recognized as revenue when the applicable event is achieved if the event meets the definition of a milestone and the milestone is determined to be substantive. ASC 605-28 defines a milestone event as an event having all of the following characteristics: (1) substantive uncertainty regarding achievement of the milestone event exists at the inception of the arrangement; (2) the event can only be achieved based, in whole or in part, on either the Company’s performance or a specific outcome resulting from the Company’s performance; and (3) if achieved, the event will result in additional payment due to the Company. The Company also treats events that can only be achieved based, in whole or in part, on either a third party’s performance or a specific outcome resulting from a third party’s performance as milestone events if the criteria of ASC 605-28 are otherwise satisfied. Research and development costs that are reimbursable under collaboration agreements are recorded in accordance with ASC Topic 605, Subtopic 45, “Principal-Agent Considerations.” Amounts reimbursed under a cost-sharing arrangement are reflected as reductions of research and development expense. Research and Development Major components of research and development costs include cash compensation, depreciation expense on research and development property and equipment, costs of preclinical studies, clinical trials and related clinical manufacturing, costs of drug development, costs of materials and supplies, facilities cost, overhead costs, regulatory and compliance costs, and fees paid to consultants and other entities that conduct certain research and development activities on the Company’s behalf. Research and development costs are expensed as incurred. The Company records accruals based on estimates of the services received, efforts expended and amounts owed pursuant to contracts with numerous contract research organizations. In the normal course of business, the Company contracts with third parties to perform various clinical study activities in the ongoing development of potential products. The financial terms of these agreements are subject to negotiation and variation from contract to contract and may result in uneven payment flows. Payments under the contracts depend on factors such as the achievement of certain events and the completion of portions of the clinical study or similar conditions. The objective of the Company’s accrual policy is to match the recording of expenses in its financial statements to the actual services received and efforts expended. As such, expense accruals related to clinical studies are recognized based on the Company’s estimate of the degree of completion of the event or events specified in the specific clinical study. The Company records nonrefundable advance payments it makes for future research and development activities as prepaid expenses. Prepaid expenses are recognized as expense in the Condensed Consolidated Statements of Operations as the Company receives the related goods or services. Income Taxes In connection with the IPO, vTv Therapeutics Inc. was formed. From August 1, 2015, vTv Therapeutics Inc. has been subject to corporate level income taxes. Prior to July 30, 2015, TTP and HPP were taxed as partnerships, and all their income and deductions flowed through and were subject to tax at the partner level. Share-Based Compensation Compensation expense for share-based compensation awards issued is based on the fair value of the award at the date of grant, and compensation expense is recognized for those awards earned over the service period. The grant date fair value of the awards is estimated using the Black-Scholes option pricing formula. Due to the lack of sufficient historical trading information with respect to its own shares, the Company estimates expected volatility based on a portfolio of selected stocks of companies believed to have market and economic characteristics similar to its own. The risk free rate is based on the U.S. Treasury yield curve in effect at the time of grant. The Company also estimates the amount of share-based awards that are expected to be forfeited based on historical employee turnover rates. Recently Issued Accounting Pronouncements In May 2014, the Financial Accounting Standards Board (“FASB”) issued Accounting Standards Update (“ASU”) No. 2014-09, “Revenue From Contracts With Customers”, that outlines a single comprehensive model for entities to use in accounting for revenue arising from contracts with customers and supersedes most current revenue recognition guidance, including industry-specific guidance. The ASU is based on the core principle that an entity should recognize revenue to depict the transfer of promised goods or services to customers in an amount that reflects the consideration to which the entity expects to be entitled in exchange for those goods or services. This ASU also requires disclosures sufficient to enable users to understand the nature, amount, timing, and uncertainty of revenue and cash flows arising from contracts with customers, including qualitative and quantitative disclosures about contracts with customers, significant judgments and changes in judgments, and assets recognized from the costs to obtain or fulfill a contract. Entities have the option of using either a full retrospective or a modified retrospective approach for the adoption of the new standard. This ASU is effective for fiscal years beginning after December 15, 2017 including interim periods within that reporting period. The Company is currently evaluating the guidance to determine the Company’s adoption method and the effect it will have on the Company’s Condensed Consolidated Financial Statements. In February 2015, the FASB issued ASU 2015-02, “Amendments to the Consolidation Analysis” which significantly change the consolidation analysis required under GAAP and will require companies to reevaluate all previous consolidation conclusions. The Company adopted the provisions of this guidance in the first quarter of 2016. The adoption of this statement did not have a significant impact on the Company’s Condensed Consolidated Financial Statements. In April 2015, the FASB issued ASU No. 2015-05, “Intangibles—Goodwill and Other—Internal-Use Software (Subtopic 350-40): Customer’s Accounting for Fees Paid in a Cloud Computing Arrangement,” (“ASU 2015-05”). The amendments in this update provide guidance to customers about whether a cloud computing arrangement includes a software license.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Company adopted this guidance in the first quarter of 2016 on a prospective basis for all arrangements entered into or materially modified after the effective date. The adoption of this guidance did not have a significant impact on the Company’s Condensed Consolidated Financial Statements. In November 2015, the FASB issued ASU No. 2015-17, “Income Taxes (Topic 740) – Balance Sheet Classification of Deferred Taxes” (“ASU 2015-17”). The amendments in this update simplify the presentation of deferred income taxes by requiring that deferred tax liabilities and assets be classified as noncurrent in a classified statement of financial position. This ASU is effective for financial statements issued for annual periods beginning after December 15, 2016, and interim periods within those annual periods. Early adoption is permitted as of the beginning of an interim or annual reporting period. The Company adopted this guidance in the first quarter of 2016. The adoption of this guidance did not have a significant impact on the Company’s Condensed Consolidated Financial Statements as the Company’s deferred tax assets were already classified as non-current. In February 2016, the FASB issued ASU No. 2016-02, “Lease (Topic 842)” (“ASU 2016-02”), which increases transparency and comparability among companies accounting for lease transactions. The most significant change of this update with require the recognition of lease assets and liabilities on the balance sheet for operating lease arrangements with lease terms greater than 12 months for lessees. This update will require a modified retrospective application which includes a number of optional practical expedients related to the identification and classification of leases commenced before the effective date. This ASU is effective for fiscal years and interim periods within those fiscal years, beginning after December 18, 2018. The Company is currently evaluating the guidance to determine the effect it will have on the Company’s Condensed Consolidated Financial Statements. In March 2016, the FASB issued ASU No. 2016-08, “Revenue from Contracts with Customers (Topic 606): Principal versus Agent Considerations (Reporting Revenue Gross versus Net)” (“ASU 2016-08”), which clarifies the implementation guidance provided in ASU 2014-09 with respect to principal versus agent considerations. This ASU has the same effective date as ASU 2014-09. The Company is currently evaluating the guidance to determine the Company’s adoption method and the effect this ASU and ASU 2014-09 will have on the Company’s Condensed Consolidated Financial Statements. In March 2016, the FASB issued ASU No. 2016-09, “Compensation – Stock Compensation (Topic 718): Improvements to Employee Share-Based Payment Accounting” (“ASU 2016-09”), which simplifies several aspects of the accounting for share-based payment transactions, including the income tax consequences, classification of awards as either equity or liabilities, and classification on the statement of cash flows. This ASU is effective for annual periods beginning after December 15, 2016, and interim periods within those annual periods. The Company is currently evaluating the guidance to determine the effect it will have on the Company’s Condensed Consolidated Financial Statements.</t>
  </si>
  <si>
    <t>Share-Based Compensation</t>
  </si>
  <si>
    <t>Disclosure Of Compensation Related Costs Sharebased Payments [Abstract]</t>
  </si>
  <si>
    <t>Note 3:
Share-Based Compensation During the three months ended March 31, 2016, the Company has issued non-qualified stock option awards to certain employees of the Company. For the three months ended March 31, 2016, the Company recognized $0.6 million of compensation expense related to share-based awards. As of March 31, 2016, the Company had total unrecognized stock-based compensation expense of approximately $5.8 million, which is expected to be recognized over a weighted average period of 2.4 years. The weighted average grant date fair value of option grants during the three months ended March 31, 2016 was $4.57 per option. All of the awards outstanding at March 31, 2016 were out of the money and, as such, the aggregate intrinsic value of these awards was $0. The Company uses the Black-Scholes option pricing model to calculate the fair value of stock options granted. The fair value of stock options granted was estimated using the following assumptions during the three months ended March 31, 2016:
Expected volatility
86.54% - 87.23%
Expected life of option, in years
5.8 - 6.0
Risk-free interest rate
1.38% - 1.42%
Expected dividend yield
0.00%
The following table summarizes the activity related to the stock option awards for the three months ended March 31, 2016:
Number of Shares
Weighted- Average Exercise Price
Awards outstanding at December 31, 2015
971,934
$
11.31
Granted
33,000
$
6.35
Awards outstanding at March 31, 2016
1,004,934
$
11.15
Options exercisable at March 31, 2016
11,104
$
15.00
Weighted average remaining contractual term
9.3 Years
Options vested and expected to vest at March 31, 2016
941,195
$
11.22
Weighted average remaining contractual term
9.5 Years
Compensation expense related to the grants of stock options is included in research and development and general and administrative expense as follows (in thousands):
Three Months Ended March 31,
2016
2015
Research and development
$
230
$
—
General and administrative
377
—
Total share-based compensation expense
$
607
$
—</t>
  </si>
  <si>
    <t>Commitments and Contingencies</t>
  </si>
  <si>
    <t>Commitments And Contingencies Disclosure [Abstract]</t>
  </si>
  <si>
    <t>Note 4:
Commitments and Contingencies Legal Matters From time to time, the Company is involved in various legal proceedings arising in the normal course of business. If a specific contingent liability is determined to be probable and can be reasonably estimated, the Company accrues and discloses the amount. The Company is not currently a party to any material legal proceedings. Columbia University Agreement In May 2015, the Company entered into a worldwide exclusive agreement with Columbia University (“Columbia”) to license certain intellectual property from Columbia. Under the agreement, the Company is obligated to pay to Columbia (1) an annual fee of $0.1 million from 2015 through 2021, (2) a potential regulatory milestone payment of $0.8 million and (3) potential royalty payments at a single digit royalty rate based on net sales of licensed products as defined in the agreement. Novo Nordisk In February 2007, the Company entered into an Agreement Concerning Glucokinase Activator Project with Novo Nordisk A/S (the “Novo License Agreement”) whereby we obtained an exclusive, worldwide, sublicensable license under certain Novo Nordisk intellectual property rights to discover, develop, manufacture, have manufactured, use and commercialize products for the prevention, treatment, control, mitigation or palliation of human or animal diseases or conditions. As part of this license grant, the Company obtained certain worldwide rights to Novo Nordisk’s GKA program, including rights to preclinical and clinical compounds such as TTP399</t>
  </si>
  <si>
    <t>Stockholders' Equity</t>
  </si>
  <si>
    <t>Equity [Abstract]</t>
  </si>
  <si>
    <t>Note 5:
Stockholders’ Equity During the three months ended March 31, 2016, 192,573 shares of Class B Common Stock and an equal number of vTv Units were exchanged for 192,573 shares of Class A Common Stock pursuant to the terms of the Exchange Agreement discussed in Note 1. Holders of Class A Common Stock and Class B Common Stock are entitled to one vote for each share held on all matters submitted to stockholders for their vote or approval. The holders of Class A Common Stock and Class B Common Stock vote together as a single class on all matters submitted to stockholders for their vote or approval, except with respect to the amendment of certain provisions of the Company’s amended and restated certificate of incorporation that would alter or change the powers, preferences or special rights of the Class B Common Stock so as to affect them adversely, which amendments must be approved by a majority of the votes entitled to be cast by the holders of the shares affected by the amendment, voting as a class, or as otherwise required by applicable law. The voting power of the outstanding Class B Common Stock (expressed as a percentage of the total voting power of all common stock) will be equal to the percentage of vTv Units not held by the Company. Holders of Class B Common Stock are not entitled to receive dividends and will not be entitled to receive any distributions upon the liquidation, dissolution or winding up of the Company.</t>
  </si>
  <si>
    <t>Redeemable Noncontrolling Interest</t>
  </si>
  <si>
    <t>Noncontrolling Interest [Abstract]</t>
  </si>
  <si>
    <t>Note 6:
Redeemable Noncontrolling Interest The Company is subject to the Exchange Agreement with respect to the vTv Units representing the 71.5% noncontrolling interest in vTv LLC outstanding as of March 31, 2016 (see Note 1). The Exchange Agreement requires the surrender of an equal number of vTv Units and Class B Common Stock for (i) shares of Class A Common Stock on a one-for-one basis or (ii) cash (based on the fair market value of the Class A Common Stock as determined pursuant to the Exchange Agreement), at the Company’s option (as the managing member of vTv LLC), subject to customary conversion rate adjustments for stock splits, stock dividends and reclassifications. The exchange value is determined based on a 20 day volume weighted average price of the Class A Common Stock as defined in the Exchange Agreement, subject to customary conversion rate adjustments for stock splits, stock dividends and reclassifications.</t>
  </si>
  <si>
    <t>Related-Party Transactions</t>
  </si>
  <si>
    <t>Related Party Transactions [Abstract]</t>
  </si>
  <si>
    <t>Note 7:
Related-Party Transactions PharmaCore, Inc. Certain controlling stockholders of the Company also control PharmaCore, Inc. (“PharmaCore”). As such, PharmaCore is considered to be a related party. The Company purchases chemistry and Good Manufacturing Practices manufacturing services from PharmaCore. Total purchases from PharmaCore for the three months ended March 31, 2016 and 2015 were $0.2 million and $0.4 million, respectively. On April 17, 2007, the Company’s Board of Directors approved $2.0 million of subordinated financing to be provided to PharmaCore. Advances were made and interest accrued before the Company entered into the Subordinated Promissory Note agreement (the “Note Agreement”) with PharmaCore on June 9, 2008. The Note Agreement was amended on April 23, 2010 to provide an additional $2.9 million of subordinated financing, with the same terms as the original note. During the three months ended March 31, 2015, the Company recorded interest income of $0.2 million related to this financing. This receivable balance was not contributed to the Company as part of the Reorganization Transactions. Due to the uncertainty of the receivable’s collectability, the Company had recorded an allowance for uncollectible amounts related to the PharmaCore receivable. During the three months ended March 31, 2015 the Company recognized bad debt expense of $0.2 million on this receivable which is reflected in other income (expense) - related party within the Condensed Consolidated Statements of Operations. MacAndrews &amp; Forbes Incorporated As of March 31, 2016, subsidiaries of MacAndrews &amp; Forbes Incorporated (collectively “MacAndrews”) hold 23,084,267 shares of the Company’s Class B Common Stock and 1,990,666 shares of the Company’s Class A Common Stock. As a result, MacAndrews’ holdings represent approximately 76.4% of the combined voting power of the Company’s outstanding common stock. The Company has entered into several agreements with MacAndrews or its affiliates as part of the Reorganization Transactions as further detailed below and in Note 1: Exchange Agreement The Company and MacAndrews are party to the Exchange Agreement as discussed in Note 1. Any decision to require an exchange for cash rather than shares of Class A Common Stock will ultimately be determined by the entire Board of Directors. As of March 31, 2016, MacAndrews had not exchanged any shares under the provisions of this agreement. Tax Receivable Agreement The Company and MacAndrews are party to the Tax Receivable Agreement as discussed in Note 1. As no shares have been exchanged by MacAndrews pursuant to the Exchange Agreement (discussed above), the Company has not recognized any liability nor has it made any payments pursuant to the Tax Receivable Agreement as of March 31, 2016. Investor Rights Agreement The Company is party to the Investor Rights Agreement with M&amp;F, as a successor in interest to vTv Therapeutics Holdings, as discussed in Note 1.</t>
  </si>
  <si>
    <t>Income Taxes</t>
  </si>
  <si>
    <t>Income Tax Disclosure [Abstract]</t>
  </si>
  <si>
    <t>Note 8:
Income Taxes As a result of the IPO, the Company is subject to U.S. federal income taxes as well as state taxes. As a result of the Company’s operating losses, the Company did not record income tax expense for the three months ended March 31, 2016. Management has evaluated the positive and negative evidence surrounding the realization of its deferred tax assets, including the Company’s history of losses, and under the applicable accounting standards determined that it is more-likely-than-not that the deferred tax assets will not be realized. The difference between the effective tax rate of the Company and the U.S. statutory tax rate of 34% is due to the valuation allowance against the Company’s expected net operating losses. As discussed in Note 1, the Company is party to a tax receivable agreement with a related party which provides for the payment by the Company to vTv Therapeutics Holdings (or certain of its transferees or other assignees) of 85% of the amount of cash savings, if any, in U.S. federal, state and local income tax or franchise tax that the Company actually realizes (or, in some circumstances, the Company is deemed to realize) as a result of certain transactions. As there have been no transactions which are probable to occur which would trigger a liability under this agreement, the Company has not recognized any liability related to this agreement as of March 31, 2016.</t>
  </si>
  <si>
    <t>Net Loss per Share</t>
  </si>
  <si>
    <t>Earnings Per Share [Abstract]</t>
  </si>
  <si>
    <t xml:space="preserve">Note 9:
Net Loss per Share Basic loss per share is computed by dividing net loss attributable to vTv Therapeutics Inc. by the weighted-average number of shares of Class A Common Stock outstanding during the period. Diluted loss per share is computed giving effect to all potentially dilutive shares. Diluted loss per share for all periods presented is the same as basic loss per share as the inclusion of potentially issuable shares would be antidilutive. Losses prior to the IPO and Reorganization Transactions would have been allocated to the original members of TTP and HPP. A reconciliation of the numerator and denominator used in the calculation of basic and diluted net loss per share of Class A Common Stock is as follows:
For the Three Months Ended March 31,
2016
Numerator:
Net loss
$
(13,520
)
Less: Net loss attributable to non-controlling interests
(9,668
)
Net loss attributable to vTv Therapeutics Inc., basic and diluted
$
(3,852
)
Denominator:
Weighted-average vTv Therapeutics Inc. Class A Common Stock, basic and diluted
9,229,645
Net loss per share of vTv Therapeutics Inc. Class A Common Stock, basic and diluted
$
(0.42
) For the three months ended March 31, 2016, 1,004,934 stock options, were excluded from the calculation of diluted net loss per share because the effect of their inclusion would have been antidilutive. No such awards were outstanding as of March 31, 2015. Shares of Class B Common Stock do not share in the Company’s earnings and are not participating securities. Accordingly, separate presentation of loss per share of Class B Common Stock under the two-class method has not been provided. Each share of Class B Common Stock (together with a corresponding vTv Unit) is exchangeable for one share of Class A Common Stock. However, the 23,463,241 outstanding shares of Class B Common Stock were determined to be antidilutive for the three months ended March 31, 2016. Therefore, they are not included in the computation of diluted net loss per share. </t>
  </si>
  <si>
    <t>Summary of Significant Accounting Policies (Policies)</t>
  </si>
  <si>
    <t>Unaudited Interim Financial Information</t>
  </si>
  <si>
    <t>Unaudited Interim Financial Information The accompanying financial statements have been prepared in accordance with accounting principles generally accepted in the United States of America (“GAAP”). The accompanying Condensed Consolidated Balance Sheet as of March 31, 2016, Condensed Consolidated Statements of Operations for the three months ended March 31, 2016, Condensed Consolidated Statement of Changes in Redeemable Non-Controlling Interest and Stockholders’ Deficit for the three months ended March 31, 2016 and Condensed Consolidated Statements of Cash Flows for the three months ended March 31, 2016 and 2015 are unaudited. These unaudited financial statements have been prepared in accordance with the rules and regulations of the United States Securities and Exchange Commission (“SEC”) for interim financial information. Accordingly, they do not include all of the information and footnotes required by GAAP for complete financial statements. These financial statements should be read in conjunction with the audited financial statements and the accompanying notes for the year ended December 31, 2015 contained in the Company’s Annual Report on Form 10-K. The unaudited interim financial statements have been prepared on the same basis as the annual financial statements and, in the opinion of management, reflect all adjustments (consisting of normal recurring adjustments) necessary to state fairly the Company’s financial position as of March 31, 2016 and the results of operations and cash flows for the three months ended March 31, 2016 and 2015. The December 31, 2015 Condensed Consolidated Balance Sheet included herein was derived from the audited financial statements, but does not include all disclosures or notes required by GAAP for complete financial statements. The financial data and other information disclosed in these notes to the financial statements related to the three months ended March 31, 2016 and 2015 are unaudited. Interim results are not necessarily indicative of results for an entire year. The Company does not have any components of other comprehensive income recorded within its Condensed Consolidated Financial Statements, and, therefore, does not separately present a statement of comprehensive income in its Condensed Consolidated Financial Statements.</t>
  </si>
  <si>
    <t>Use of Estimates</t>
  </si>
  <si>
    <t>Use of Estimates The preparation of financial statements in conformity with accounting principles generally accepted in the United States of America requires the Company to make estimates and assumptions that affect the reported amounts of assets and liabilities and disclosure of contingent assets and liabilities as of the date of the financial statements and the reported amounts of revenues and expenses during the reporting period. Actual results could differ from those estimates. On an ongoing basis, the Company evaluates its estimates, including those related to the grant date fair value of equity awards, the fair value of the Class B Common Stock, the useful lives of property and equipment, the fair value of the Company’s membership units, the fair value of redeemable preferred units, the fair value of derivative liabilities, and the fair value of the Company’s debt, among others. The Company bases its estimates on historical experience and on various other assumptions that it believes to be reasonable, the results of which form the basis for making judgments about the carrying value of assets and liabilities.</t>
  </si>
  <si>
    <t>Concentration of Credit Risk</t>
  </si>
  <si>
    <t>Concentration of Credit Risk Financial instruments that potentially expose the Company to concentrations of credit risk consist principally of cash on deposit with multiple financial institutions. The balances of these cash accounts frequently exceed insured limits. Accounts receivable at March 31, 2016 and December 31, 2015 were $0.2 million and $0.1 million, respectively. One customer represented 100% of the accounts receivable balances at each of March 31, 2016 and December 31, 2015. Two customers represented 100% of the revenue earned during the three months ended March 31, 2016. One customer represented 100% of the revenue during the three months ended March 31, 2015.</t>
  </si>
  <si>
    <t>Cash and Cash Equivalents</t>
  </si>
  <si>
    <t>Cash and Cash Equivalents The Company considers any highly liquid investments with an original maturity of three months or less to be cash and cash equivalents.</t>
  </si>
  <si>
    <t>Collaboration Revenue and Accounts Receivable</t>
  </si>
  <si>
    <t>Collaboration Revenue and Accounts Receivable The majority of the Company’s collaboration revenue and accounts receivable is related to an exclusive global license agreement (the “License Agreement”), which the Company entered into on March 6, 2015 with Calithera Biosciences, Inc. (“Calithera”), granting Calithera exclusive world-wide rights to research, develop and commercialize the Company’s portfolio of hexokinase II inhibitors. Under the terms of the License Agreement, Calithera paid the Company an initial license fee of $0.6 million and potential development and regulatory milestone payments totaling up to $30.5 million for the first licensed product, an additional $77.0 million in potential sales-based milestones, as well as royalty payments, based on tiered sales of the first commercialized licensed product. In addition, Calithera will fund up to $1.1 million during the first 12 months of the License Agreement for the costs associated with up to four full-time employees for the Company to develop additional hexokinase inhibitors under which the Company has recognized a total of $0.3 million through March 31, 2016. If Calithera develops additional licensed products, after achieving regulatory approval of the first licensed product, Calithera would owe additional regulatory milestone payments and additional royalty payments based on sales of such additional licensed products. On a periodic basis, the Company evaluates its accounts receivable and establishes an allowance based on its history of collections and write-offs and the current status of all receivables.</t>
  </si>
  <si>
    <t>Revenue Recognition</t>
  </si>
  <si>
    <t>Revenue Recognition The Company uses the revenue recognition guidance established by ASC Topic 605, “Revenue Recognition.” The Company recognizes revenue when 1) persuasive evidence of an arrangement exists; 2) the service has been provided to the customer; 3) collection of the fee is reasonably assured; and 4) the amount of the fee to be paid by the customer is fixed or determinable. In determining the accounting for collaboration and alliance agreements, the Company follows the provisions of ASC Topic 605, Subtopic 25, “Multiple-Element Arrangements” (“ASC 605-25”) and ASC 808 (“Collaborative Arrangements”). ASC 605-25 provides guidance on whether an arrangement that involves multiple revenue-generating activities or deliverables should be divided into separate units of accounting for revenue recognition purposes and, if division is required, how the arrangement consideration should be allocated among the separate units of accounting. If a deliverable has value on a stand-alone basis, the Company treats the deliverable as a separate unit of accounting. If the arrangement constitutes separate units of accounting according to the separation criteria of ASC 605-25, the consideration received is allocated among the separate units of accounting and the applicable revenue recognition criteria is applied to each unit. The Company determines how to allocate amounts received under agreements among the separate units based on the respective selling price of each unit. If the arrangement constitutes a single unit of accounting, the revenue recognition policy must be determined for the entire arrangement and the consideration received is recognized over the period of inception through the date the last deliverable within the single unit of accounting is expected to be delivered. Collaboration research and development revenue is earned and recognized as research is performed and related expenses are incurred. Non-refundable upfront fees are recorded as deferred revenue and recognized into revenue as license fees and milestones from collaborations on a straight-line basis over the estimated period of the Company’s substantive performance obligations. If the Company does not have substantive performance obligations, it recognizes non-refundable upfront fees into revenue ratably over the period during which the product deliverable is provided to the customer. Revenue for non-refundable payments based on the achievement of milestone events under collaborative arrangements is recognized in accordance with ASC Topic 605, Subtopic 28, “Milestone Method” (“ASC 605-28”). Milestone events under the Company’s collaboration agreements may include research, development, regulatory, commercialization, and sales events. Under ASC 605-28, a milestone payment is recognized as revenue when the applicable event is achieved if the event meets the definition of a milestone and the milestone is determined to be substantive. ASC 605-28 defines a milestone event as an event having all of the following characteristics: (1) substantive uncertainty regarding achievement of the milestone event exists at the inception of the arrangement; (2) the event can only be achieved based, in whole or in part, on either the Company’s performance or a specific outcome resulting from the Company’s performance; and (3) if achieved, the event will result in additional payment due to the Company. The Company also treats events that can only be achieved based, in whole or in part, on either a third party’s performance or a specific outcome resulting from a third party’s performance as milestone events if the criteria of ASC 605-28 are otherwise satisfied. Research and development costs that are reimbursable under collaboration agreements are recorded in accordance with ASC Topic 605, Subtopic 45, “Principal-Agent Considerations.” Amounts reimbursed under a cost-sharing arrangement are reflected as reductions of research and development expense.</t>
  </si>
  <si>
    <t>Research and Development</t>
  </si>
  <si>
    <t>Research and Development Major components of research and development costs include cash compensation, depreciation expense on research and development property and equipment, costs of preclinical studies, clinical trials and related clinical manufacturing, costs of drug development, costs of materials and supplies, facilities cost, overhead costs, regulatory and compliance costs, and fees paid to consultants and other entities that conduct certain research and development activities on the Company’s behalf. Research and development costs are expensed as incurred. The Company records accruals based on estimates of the services received, efforts expended and amounts owed pursuant to contracts with numerous contract research organizations. In the normal course of business, the Company contracts with third parties to perform various clinical study activities in the ongoing development of potential products. The financial terms of these agreements are subject to negotiation and variation from contract to contract and may result in uneven payment flows. Payments under the contracts depend on factors such as the achievement of certain events and the completion of portions of the clinical study or similar conditions. The objective of the Company’s accrual policy is to match the recording of expenses in its financial statements to the actual services received and efforts expended. As such, expense accruals related to clinical studies are recognized based on the Company’s estimate of the degree of completion of the event or events specified in the specific clinical study. The Company records nonrefundable advance payments it makes for future research and development activities as prepaid expenses. Prepaid expenses are recognized as expense in the Condensed Consolidated Statements of Operations as the Company receives the related goods or services.</t>
  </si>
  <si>
    <t>Income Taxes In connection with the IPO, vTv Therapeutics Inc. was formed. From August 1, 2015, vTv Therapeutics Inc. has been subject to corporate level income taxes. Prior to July 30, 2015, TTP and HPP were taxed as partnerships, and all their income and deductions flowed through and were subject to tax at the partner level.</t>
  </si>
  <si>
    <t>Share-Based Compensation Compensation expense for share-based compensation awards issued is based on the fair value of the award at the date of grant, and compensation expense is recognized for those awards earned over the service period. The grant date fair value of the awards is estimated using the Black-Scholes option pricing formula. Due to the lack of sufficient historical trading information with respect to its own shares, the Company estimates expected volatility based on a portfolio of selected stocks of companies believed to have market and economic characteristics similar to its own. The risk free rate is based on the U.S. Treasury yield curve in effect at the time of grant. The Company also estimates the amount of share-based awards that are expected to be forfeited based on historical employee turnover rates.</t>
  </si>
  <si>
    <t>Recently Issued Accounting Pronouncements</t>
  </si>
  <si>
    <t>Recently Issued Accounting Pronouncements In May 2014, the Financial Accounting Standards Board (“FASB”) issued Accounting Standards Update (“ASU”) No. 2014-09, “Revenue From Contracts With Customers”, that outlines a single comprehensive model for entities to use in accounting for revenue arising from contracts with customers and supersedes most current revenue recognition guidance, including industry-specific guidance. The ASU is based on the core principle that an entity should recognize revenue to depict the transfer of promised goods or services to customers in an amount that reflects the consideration to which the entity expects to be entitled in exchange for those goods or services. This ASU also requires disclosures sufficient to enable users to understand the nature, amount, timing, and uncertainty of revenue and cash flows arising from contracts with customers, including qualitative and quantitative disclosures about contracts with customers, significant judgments and changes in judgments, and assets recognized from the costs to obtain or fulfill a contract. Entities have the option of using either a full retrospective or a modified retrospective approach for the adoption of the new standard. This ASU is effective for fiscal years beginning after December 15, 2017 including interim periods within that reporting period. The Company is currently evaluating the guidance to determine the Company’s adoption method and the effect it will have on the Company’s Condensed Consolidated Financial Statements. In February 2015, the FASB issued ASU 2015-02, “Amendments to the Consolidation Analysis” which significantly change the consolidation analysis required under GAAP and will require companies to reevaluate all previous consolidation conclusions. The Company adopted the provisions of this guidance in the first quarter of 2016. The adoption of this statement did not have a significant impact on the Company’s Condensed Consolidated Financial Statements. In April 2015, the FASB issued ASU No. 2015-05, “Intangibles—Goodwill and Other—Internal-Use Software (Subtopic 350-40): Customer’s Accounting for Fees Paid in a Cloud Computing Arrangement,” (“ASU 2015-05”). The amendments in this update provide guidance to customers about whether a cloud computing arrangement includes a software license.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Company adopted this guidance in the first quarter of 2016 on a prospective basis for all arrangements entered into or materially modified after the effective date. The adoption of this guidance did not have a significant impact on the Company’s Condensed Consolidated Financial Statements. In November 2015, the FASB issued ASU No. 2015-17, “Income Taxes (Topic 740) – Balance Sheet Classification of Deferred Taxes” (“ASU 2015-17”). The amendments in this update simplify the presentation of deferred income taxes by requiring that deferred tax liabilities and assets be classified as noncurrent in a classified statement of financial position. This ASU is effective for financial statements issued for annual periods beginning after December 15, 2016, and interim periods within those annual periods. Early adoption is permitted as of the beginning of an interim or annual reporting period. The Company adopted this guidance in the first quarter of 2016. The adoption of this guidance did not have a significant impact on the Company’s Condensed Consolidated Financial Statements as the Company’s deferred tax assets were already classified as non-current. In February 2016, the FASB issued ASU No. 2016-02, “Lease (Topic 842)” (“ASU 2016-02”), which increases transparency and comparability among companies accounting for lease transactions. The most significant change of this update with require the recognition of lease assets and liabilities on the balance sheet for operating lease arrangements with lease terms greater than 12 months for lessees. This update will require a modified retrospective application which includes a number of optional practical expedients related to the identification and classification of leases commenced before the effective date. This ASU is effective for fiscal years and interim periods within those fiscal years, beginning after December 18, 2018. The Company is currently evaluating the guidance to determine the effect it will have on the Company’s Condensed Consolidated Financial Statements. In March 2016, the FASB issued ASU No. 2016-08, “Revenue from Contracts with Customers (Topic 606): Principal versus Agent Considerations (Reporting Revenue Gross versus Net)” (“ASU 2016-08”), which clarifies the implementation guidance provided in ASU 2014-09 with respect to principal versus agent considerations. This ASU has the same effective date as ASU 2014-09. The Company is currently evaluating the guidance to determine the Company’s adoption method and the effect this ASU and ASU 2014-09 will have on the Company’s Condensed Consolidated Financial Statements. In March 2016, the FASB issued ASU No. 2016-09, “Compensation – Stock Compensation (Topic 718): Improvements to Employee Share-Based Payment Accounting” (“ASU 2016-09”), which simplifies several aspects of the accounting for share-based payment transactions, including the income tax consequences, classification of awards as either equity or liabilities, and classification on the statement of cash flows. This ASU is effective for annual periods beginning after December 15, 2016, and interim periods within those annual periods. The Company is currently evaluating the guidance to determine the effect it will have on the Company’s Condensed Consolidated Financial Statements.</t>
  </si>
  <si>
    <t>Share-Based Compensation (Tables)</t>
  </si>
  <si>
    <t>Assumptions Used to Estimate Fair Value of Stock Option Awards Granted</t>
  </si>
  <si>
    <t>The Company uses the Black-Scholes option pricing model to calculate the fair value of stock options granted. The fair value of stock options granted was estimated using the following assumptions during the three months ended March 31, 2016:
Expected volatility
86.54% - 87.23%
Expected life of option, in years
5.8 - 6.0
Risk-free interest rate
1.38% - 1.42%
Expected dividend yield
0.00%</t>
  </si>
  <si>
    <t>Summary of Stock Award Activity for the Period</t>
  </si>
  <si>
    <t>The following table summarizes the activity related to the stock option awards for the three months ended March 31, 2016:
Number of Shares
Weighted- Average Exercise Price
Awards outstanding at December 31, 2015
971,934
$
11.31
Granted
33,000
$
6.35
Awards outstanding at March 31, 2016
1,004,934
$
11.15
Options exercisable at March 31, 2016
11,104
$
15.00
Weighted average remaining contractual term
9.3 Years
Options vested and expected to vest at March 31, 2016
941,195
$
11.22
Weighted average remaining contractual term
9.5 Years</t>
  </si>
  <si>
    <t>Summary of Compensation Expense Related to Grants of Stock Options</t>
  </si>
  <si>
    <t>Compensation expense related to the grants of stock options is included in research and development and general and administrative expense as follows (in thousands):
Three Months Ended March 31,
2016
2015
Research and development
$
230
$
—
General and administrative
377
—
Total share-based compensation expense
$
607
$
—</t>
  </si>
  <si>
    <t>Net Loss per Share (Tables)</t>
  </si>
  <si>
    <t>Reconciliation of the Numerator and Denominator Used in the Calculation of Basic and Diluted Net Loss per Share of Class A Common Stock</t>
  </si>
  <si>
    <t xml:space="preserve">A reconciliation of the numerator and denominator used in the calculation of basic and diluted net loss per share of Class A Common Stock is as follows:
For the Three Months Ended March 31,
2016
Numerator:
Net loss
$
(13,520
)
Less: Net loss attributable to non-controlling interests
(9,668
)
Net loss attributable to vTv Therapeutics Inc., basic and diluted
$
(3,852
)
Denominator:
Weighted-average vTv Therapeutics Inc. Class A Common Stock, basic and diluted
9,229,645
Net loss per share of vTv Therapeutics Inc. Class A Common Stock, basic and diluted
$
(0.42
) </t>
  </si>
  <si>
    <t>Description of Business and Basis of Presentation - Additional Information (Detail) $ / shares in Units, $ in Millions</t>
  </si>
  <si>
    <t>Aug. 04, 2015USD ($)Vote$ / sharesshares</t>
  </si>
  <si>
    <t>Mar. 31, 2016Vote$ / shares</t>
  </si>
  <si>
    <t>Dec. 31, 2015$ / shares</t>
  </si>
  <si>
    <t>Organization Consolidation And Presentation Of Financial Statements [Line Items]</t>
  </si>
  <si>
    <t>Amended and restated limited liability company agreement</t>
  </si>
  <si>
    <t>One managing member unit, which represents no economic interests and has 100% of the voting power of vTv LLC</t>
  </si>
  <si>
    <t>Non-voting vTv Units, which represent economic interests</t>
  </si>
  <si>
    <t>Amount of cash savings percentage</t>
  </si>
  <si>
    <t>85.00%</t>
  </si>
  <si>
    <t>vTv Therapeutics LLC [Member]</t>
  </si>
  <si>
    <t>Percentage of non-voting economic interest of vTv Therapeutics Holdings LLC in vTv LLC</t>
  </si>
  <si>
    <t>71.50%</t>
  </si>
  <si>
    <t>Percentage of non-voting economic interest of vTv Therapeutics Inc in vTv LLC</t>
  </si>
  <si>
    <t>28.50%</t>
  </si>
  <si>
    <t>vTv Therapeutics Holdings and M&amp;F TTP Holdings LLC</t>
  </si>
  <si>
    <t>Description of tax receivable agreement</t>
  </si>
  <si>
    <t>The Tax Receivable Agreement among the Company, M&amp;F TTP Holdings Two LLC (“M&amp;F”), as successor in interest to vTv Therapeutics Holdings, and M&amp;F TTP Holdings LLC provides for the payment by the Company to M&amp;F (or certain of its transferees or other assignees) of 85% of the amount of cash savings, if any, in U.S. federal, state and local income tax or franchise tax that the Company actually realizes (or, in some circumstances, the Company is deemed to realize) as a result of (a) the exchange of Class B Common Stock, together with the corresponding number of vTv Units, for shares of the Company’s Class A Common Stock (or for cash), (b) tax benefits related to imputed interest deemed to be paid by the Company as a result of the Tax Receivable Agreement and (c) certain tax benefits attributable to payments under the Tax Receivable Agreement.</t>
  </si>
  <si>
    <t>vTv Therapeutics LLC Units [Member]</t>
  </si>
  <si>
    <t>Voting power percentage of one managing member unit</t>
  </si>
  <si>
    <t>100.00%</t>
  </si>
  <si>
    <t>Common member unit, share issued | shares</t>
  </si>
  <si>
    <t>Common stock, vote per share | Vote</t>
  </si>
  <si>
    <t>Class A Common Stock [Member] | IPO [Member]</t>
  </si>
  <si>
    <t>Number of shares issued through IPO | shares</t>
  </si>
  <si>
    <t>Common stock issued price per share</t>
  </si>
  <si>
    <t>Net proceeds from initial public offering | $</t>
  </si>
  <si>
    <t>Summary of Significant Accounting Policies - Additional Information (Detail)</t>
  </si>
  <si>
    <t>Mar. 06, 2015USD ($)</t>
  </si>
  <si>
    <t>Mar. 31, 2016USD ($)Customer</t>
  </si>
  <si>
    <t>Mar. 31, 2015Customer</t>
  </si>
  <si>
    <t>Dec. 31, 2015USD ($)Customer</t>
  </si>
  <si>
    <t>Summary Of Significant Accounting Policies [Line Items]</t>
  </si>
  <si>
    <t>Collaborative Arrangement [Member]</t>
  </si>
  <si>
    <t>License fee received</t>
  </si>
  <si>
    <t>Potential sales-based milestones based on tiered sales of the first commercialized licensed product</t>
  </si>
  <si>
    <t>Collaboration revenue recognized</t>
  </si>
  <si>
    <t>Collaborative Arrangement [Member] | Maximum [Member]</t>
  </si>
  <si>
    <t>Potential development and regulatory milestone payments for the first licensed product</t>
  </si>
  <si>
    <t>Additional payments for employee services</t>
  </si>
  <si>
    <t>Accounts Receivable [Member]</t>
  </si>
  <si>
    <t>Number of customers | Customer</t>
  </si>
  <si>
    <t>Accounts Receivable [Member] | Customer [Member]</t>
  </si>
  <si>
    <t>Concentration risk percentage</t>
  </si>
  <si>
    <t>Revenue [Member]</t>
  </si>
  <si>
    <t>Revenue [Member] | Customer [Member]</t>
  </si>
  <si>
    <t>Share-Based Compensation - Additional Information (Detail)</t>
  </si>
  <si>
    <t>Mar. 31, 2016USD ($)$ / shares</t>
  </si>
  <si>
    <t>Share Based Compensation [Abstract]</t>
  </si>
  <si>
    <t>Compensation expense related to share-based awards</t>
  </si>
  <si>
    <t>Unrecognized compensation cost related to non-vested share-based compensation arrangements</t>
  </si>
  <si>
    <t>Weighted average period to recognize unrecognized share-based compensation cost</t>
  </si>
  <si>
    <t>2 years 4 months 24 days</t>
  </si>
  <si>
    <t>Weighted average grant date fair value of options granted | $ / shares</t>
  </si>
  <si>
    <t>Aggregate intrinsic value of outstanding awards</t>
  </si>
  <si>
    <t>Share-Based Compensation - Assumptions Used to Estimate Fair Value of Stock Option Awards Granted (Detail)</t>
  </si>
  <si>
    <t>Schedule of Share Based Compensation Valuation Assumptions [Line Items]</t>
  </si>
  <si>
    <t>Expected dividend yield</t>
  </si>
  <si>
    <t>0.00%</t>
  </si>
  <si>
    <t>Minimum [Member]</t>
  </si>
  <si>
    <t>Expected volatility</t>
  </si>
  <si>
    <t>86.54%</t>
  </si>
  <si>
    <t>Expected life of option, in years</t>
  </si>
  <si>
    <t>5 years 9 months 18 days</t>
  </si>
  <si>
    <t>Risk-free interest rate</t>
  </si>
  <si>
    <t>1.38%</t>
  </si>
  <si>
    <t>Maximum [Member]</t>
  </si>
  <si>
    <t>87.23%</t>
  </si>
  <si>
    <t>6 years</t>
  </si>
  <si>
    <t>1.42%</t>
  </si>
  <si>
    <t>Share-Based Compensation - Summary of Stock Award Activity for the Period (Detail)</t>
  </si>
  <si>
    <t>Mar. 31, 2016$ / sharesshares</t>
  </si>
  <si>
    <t>Share Based Arrangements To Obtain Goods And Services [Abstract]</t>
  </si>
  <si>
    <t>Number of shares awards outstanding, Beginning balance | shares</t>
  </si>
  <si>
    <t>Number of shares, Granted | shares</t>
  </si>
  <si>
    <t>Number of shares awards outstanding, Ending balance | shares</t>
  </si>
  <si>
    <t>Number of shares, Options exercisable | shares</t>
  </si>
  <si>
    <t>Number of shares options exercisable, Weighted average remaining contractual term</t>
  </si>
  <si>
    <t>9 years 3 months 18 days</t>
  </si>
  <si>
    <t>Number of shares, Options vested and expected to vest | shares</t>
  </si>
  <si>
    <t>Number of shares options vested and expected to vest, Weighted average remaining contractual term</t>
  </si>
  <si>
    <t>9 years 6 months</t>
  </si>
  <si>
    <t>Weighted-average exercise price awards outstanding, Beginning balance | $ / shares</t>
  </si>
  <si>
    <t>Weighted-average exercise price, Granted | $ / shares</t>
  </si>
  <si>
    <t>Weighted-average exercise price awards outstanding, Ending balance | $ / shares</t>
  </si>
  <si>
    <t>Weighted-average exercise price, Options exercisable | $ / shares</t>
  </si>
  <si>
    <t>Weighted-average exercise price, Options vested and expected to vest | $ / shares</t>
  </si>
  <si>
    <t>Share-Based Compensation - Summary of Compensation Expense Related to Grants of Stock Options (Detail) $ in Thousands</t>
  </si>
  <si>
    <t>Mar. 31, 2016USD ($)</t>
  </si>
  <si>
    <t>Employee Service Share Based Compensation Allocation Of Recognized Period Costs [Line Items]</t>
  </si>
  <si>
    <t>Total share-based compensation expense</t>
  </si>
  <si>
    <t>Research and Development [Member]</t>
  </si>
  <si>
    <t>General and Administrative [Member]</t>
  </si>
  <si>
    <t>Commitments and Contingencies - Additional Information (Detail) - USD ($)</t>
  </si>
  <si>
    <t>1 Months Ended</t>
  </si>
  <si>
    <t>May. 31, 2015</t>
  </si>
  <si>
    <t>Feb. 28, 2007</t>
  </si>
  <si>
    <t>Developmental and Regulatory Milestone Payment [Member] | Novo License Agreement [Member] | Maximum [Member]</t>
  </si>
  <si>
    <t>Commitments And Contingencies [Line Items]</t>
  </si>
  <si>
    <t>Potential milestone payment</t>
  </si>
  <si>
    <t>Sales-based Milestones Payment [Member] | Novo License Agreement [Member]</t>
  </si>
  <si>
    <t>Columbia University [Member]</t>
  </si>
  <si>
    <t>Annual fee obligated to pay under the agreement</t>
  </si>
  <si>
    <t>Annual fee payment obligation period</t>
  </si>
  <si>
    <t>2015 through 2021</t>
  </si>
  <si>
    <t>Columbia University [Member] | Regulatory Milestone Payment [Member]</t>
  </si>
  <si>
    <t>Stockholders' Equity - Additional Information (Detail)</t>
  </si>
  <si>
    <t>Aug. 04, 2015Vote</t>
  </si>
  <si>
    <t>Mar. 31, 2016Voteshares</t>
  </si>
  <si>
    <t>Class Of Stock [Line Items]</t>
  </si>
  <si>
    <t>Common stock, voting rights</t>
  </si>
  <si>
    <t>Holders of Class A Common Stock and Class B Common Stock are entitled to one vote for each share held on all matters submitted to stockholders for their vote or approval.</t>
  </si>
  <si>
    <t>Conversion of Class B Common Stock to Class A Common Stock [Member]</t>
  </si>
  <si>
    <t>Redeemable Noncontrolling Interest - Additional Information (Detail) $ in Millions</t>
  </si>
  <si>
    <t>Noncontrolling Interest [Line Items]</t>
  </si>
  <si>
    <t>Redemption amount of noncontrolling interest</t>
  </si>
  <si>
    <t>Number of days used to determine exchange value based on weighted average price of Class A common stock</t>
  </si>
  <si>
    <t>20 days</t>
  </si>
  <si>
    <t>Class A Common Stock [Member] | Exchange of Redeemable Non controlling Interest To Class A Common Stock [Member]</t>
  </si>
  <si>
    <t>Stock conversion ratio</t>
  </si>
  <si>
    <t>vTv Therapeutics LLC [Member] | Class A Common Stock [Member]</t>
  </si>
  <si>
    <t>Noncontrolling interest ownership percentage</t>
  </si>
  <si>
    <t>Related-Party Transactions - Additional Information (Detail) - USD ($) $ in Thousands</t>
  </si>
  <si>
    <t>Apr. 17, 2007</t>
  </si>
  <si>
    <t>Related Party Transaction [Line Items]</t>
  </si>
  <si>
    <t>PharmaCore, Inc. [Member]</t>
  </si>
  <si>
    <t>Total purchases from related party</t>
  </si>
  <si>
    <t>Financing to related party</t>
  </si>
  <si>
    <t>Interest income recorded</t>
  </si>
  <si>
    <t>MacAndrews &amp; Forbes Incorporated [Member]</t>
  </si>
  <si>
    <t>76.40%</t>
  </si>
  <si>
    <t>MacAndrews &amp; Forbes Incorporated [Member] | Class B Common Stock [Member]</t>
  </si>
  <si>
    <t>Shares held by related party</t>
  </si>
  <si>
    <t>MacAndrews &amp; Forbes Incorporated [Member] | Class A Common Stock [Member]</t>
  </si>
  <si>
    <t>Income Taxes - Additional Information (Detail)</t>
  </si>
  <si>
    <t>Statutory tax rate</t>
  </si>
  <si>
    <t>34.00%</t>
  </si>
  <si>
    <t>Net Loss per Share - Reconciliation of the Numerator and Denominator Used in the Calculation of Basic and Diluted Net Loss per Share of Class A Common Stock (Detail) - USD ($) $ / shares in Units, $ in Thousands</t>
  </si>
  <si>
    <t>Numerator:</t>
  </si>
  <si>
    <t>Denominator:</t>
  </si>
  <si>
    <t>Weighted-average vTv Therapeutics Inc. Class A Common Stock, basic and diluted</t>
  </si>
  <si>
    <t>Net Loss per Share - Additional Information (Detail) - shares</t>
  </si>
  <si>
    <t>Antidilutive Securities Excluded from Computation of Earnings Per Share [Line Items]</t>
  </si>
  <si>
    <t>Stock options, outstanding</t>
  </si>
  <si>
    <t>Employee Stock Option [Member]</t>
  </si>
  <si>
    <t>Antidilutive securities excluded from the calculation of diluted net loss per share</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sharedStrings.xml" Type="http://schemas.openxmlformats.org/officeDocument/2006/relationships/sharedStrings"/><ns0:Relationship Id="rId33" Target="styles.xml" Type="http://schemas.openxmlformats.org/officeDocument/2006/relationships/styles"/><ns0:Relationship Id="rId3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41"/>
    <col customWidth="1" max="2" min="2" width="22"/>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6" r="B7">
        <v>2016</v>
      </c>
    </row>
    <row spans="1:3" r="8">
      <c t="s" s="4" r="A8">
        <v>12</v>
      </c>
      <c t="s" s="5" r="B8">
        <v>13</v>
      </c>
    </row>
    <row spans="1:3" r="9">
      <c t="s" s="4" r="A9">
        <v>14</v>
      </c>
      <c t="s" s="4" r="B9">
        <v>15</v>
      </c>
    </row>
    <row spans="1:3" r="10">
      <c t="s" s="4" r="A10">
        <v>16</v>
      </c>
      <c t="s" s="4" r="B10">
        <v>17</v>
      </c>
    </row>
    <row spans="1:3" r="11">
      <c t="s" s="4" r="A11">
        <v>18</v>
      </c>
      <c t="n" s="6" r="B11">
        <v>1641489</v>
      </c>
    </row>
    <row spans="1:3" r="12">
      <c t="s" s="4" r="A12">
        <v>19</v>
      </c>
      <c t="s" s="4" r="B12">
        <v>20</v>
      </c>
    </row>
    <row spans="1:3" r="13">
      <c t="s" s="4" r="A13">
        <v>21</v>
      </c>
      <c t="s" s="4" r="B13">
        <v>22</v>
      </c>
    </row>
    <row spans="1:3" r="14">
      <c t="s" s="4" r="A14">
        <v>23</v>
      </c>
    </row>
    <row spans="1:3" r="15">
      <c t="s" s="3" r="A15">
        <v>4</v>
      </c>
    </row>
    <row spans="1:3" r="16">
      <c t="s" s="4" r="A16">
        <v>24</v>
      </c>
      <c t="n" s="6" r="C16">
        <v>9662405</v>
      </c>
    </row>
    <row spans="1:3" r="17">
      <c t="s" s="4" r="A17">
        <v>25</v>
      </c>
    </row>
    <row spans="1:3" r="18">
      <c t="s" s="3" r="A18">
        <v>4</v>
      </c>
    </row>
    <row spans="1:3" r="19">
      <c t="s" s="4" r="A19">
        <v>24</v>
      </c>
      <c t="n" s="6" r="C19">
        <v>2315009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28</v>
      </c>
      <c t="s" s="2" r="B1">
        <v>1</v>
      </c>
    </row>
    <row spans="1:2" r="2">
      <c t="s" s="2" r="B2">
        <v>2</v>
      </c>
    </row>
    <row spans="1:2" r="3">
      <c t="s" s="3" r="A3">
        <v>129</v>
      </c>
    </row>
    <row spans="1:2" r="4">
      <c t="s" s="4" r="A4">
        <v>128</v>
      </c>
      <c t="s" s="4" r="B4">
        <v>13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131</v>
      </c>
      <c t="s" s="2" r="B1">
        <v>1</v>
      </c>
    </row>
    <row spans="1:2" r="2">
      <c t="s" s="2" r="B2">
        <v>2</v>
      </c>
    </row>
    <row spans="1:2" r="3">
      <c t="s" s="3" r="A3">
        <v>132</v>
      </c>
    </row>
    <row spans="1:2" r="4">
      <c t="s" s="4" r="A4">
        <v>131</v>
      </c>
      <c t="s" s="4" r="B4">
        <v>13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34</v>
      </c>
      <c t="s" s="2" r="B1">
        <v>1</v>
      </c>
    </row>
    <row spans="1:2" r="2">
      <c t="s" s="2" r="B2">
        <v>2</v>
      </c>
    </row>
    <row spans="1:2" r="3">
      <c t="s" s="3" r="A3">
        <v>135</v>
      </c>
    </row>
    <row spans="1:2" r="4">
      <c t="s" s="4" r="A4">
        <v>134</v>
      </c>
      <c t="s" s="4" r="B4">
        <v>13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37</v>
      </c>
      <c t="s" s="2" r="B1">
        <v>1</v>
      </c>
    </row>
    <row spans="1:2" r="2">
      <c t="s" s="2" r="B2">
        <v>2</v>
      </c>
    </row>
    <row spans="1:2" r="3">
      <c t="s" s="3" r="A3">
        <v>138</v>
      </c>
    </row>
    <row spans="1:2" r="4">
      <c t="s" s="4" r="A4">
        <v>137</v>
      </c>
      <c t="s" s="4" r="B4">
        <v>13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40</v>
      </c>
      <c t="s" s="2" r="B1">
        <v>1</v>
      </c>
    </row>
    <row spans="1:2" r="2">
      <c t="s" s="2" r="B2">
        <v>2</v>
      </c>
    </row>
    <row spans="1:2" r="3">
      <c t="s" s="3" r="A3">
        <v>141</v>
      </c>
    </row>
    <row spans="1:2" r="4">
      <c t="s" s="4" r="A4">
        <v>140</v>
      </c>
      <c t="s" s="4" r="B4">
        <v>14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43</v>
      </c>
      <c t="s" s="2" r="B1">
        <v>1</v>
      </c>
    </row>
    <row spans="1:2" r="2">
      <c t="s" s="2" r="B2">
        <v>2</v>
      </c>
    </row>
    <row spans="1:2" r="3">
      <c t="s" s="3" r="A3">
        <v>144</v>
      </c>
    </row>
    <row spans="1:2" r="4">
      <c t="s" s="4" r="A4">
        <v>143</v>
      </c>
      <c t="s" s="4" r="B4">
        <v>14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54"/>
    <col customWidth="1" max="2" min="2" width="80"/>
  </cols>
  <sheetData>
    <row spans="1:2" r="1">
      <c t="s" s="1" r="A1">
        <v>146</v>
      </c>
      <c t="s" s="2" r="B1">
        <v>1</v>
      </c>
    </row>
    <row spans="1:2" r="2">
      <c t="s" s="2" r="B2">
        <v>2</v>
      </c>
    </row>
    <row spans="1:2" r="3">
      <c t="s" s="3" r="A3">
        <v>121</v>
      </c>
    </row>
    <row spans="1:2" r="4">
      <c t="s" s="4" r="A4">
        <v>147</v>
      </c>
      <c t="s" s="4" r="B4">
        <v>148</v>
      </c>
    </row>
    <row spans="1:2" r="5">
      <c t="s" s="4" r="A5">
        <v>149</v>
      </c>
      <c t="s" s="4" r="B5">
        <v>150</v>
      </c>
    </row>
    <row spans="1:2" r="6">
      <c t="s" s="4" r="A6">
        <v>151</v>
      </c>
      <c t="s" s="4" r="B6">
        <v>152</v>
      </c>
    </row>
    <row spans="1:2" r="7">
      <c t="s" s="4" r="A7">
        <v>153</v>
      </c>
      <c t="s" s="4" r="B7">
        <v>154</v>
      </c>
    </row>
    <row spans="1:2" r="8">
      <c t="s" s="4" r="A8">
        <v>155</v>
      </c>
      <c t="s" s="4" r="B8">
        <v>156</v>
      </c>
    </row>
    <row spans="1:2" r="9">
      <c t="s" s="4" r="A9">
        <v>157</v>
      </c>
      <c t="s" s="4" r="B9">
        <v>158</v>
      </c>
    </row>
    <row spans="1:2" r="10">
      <c t="s" s="4" r="A10">
        <v>159</v>
      </c>
      <c t="s" s="4" r="B10">
        <v>160</v>
      </c>
    </row>
    <row spans="1:2" r="11">
      <c t="s" s="4" r="A11">
        <v>140</v>
      </c>
      <c t="s" s="4" r="B11">
        <v>161</v>
      </c>
    </row>
    <row spans="1:2" r="12">
      <c t="s" s="4" r="A12">
        <v>125</v>
      </c>
      <c t="s" s="4" r="B12">
        <v>162</v>
      </c>
    </row>
    <row spans="1:2" r="13">
      <c t="s" s="4" r="A13">
        <v>163</v>
      </c>
      <c t="s" s="4" r="B13">
        <v>1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2"/>
    <col customWidth="1" max="2" min="2" width="80"/>
  </cols>
  <sheetData>
    <row spans="1:2" r="1">
      <c t="s" s="1" r="A1">
        <v>165</v>
      </c>
      <c t="s" s="2" r="B1">
        <v>1</v>
      </c>
    </row>
    <row spans="1:2" r="2">
      <c t="s" s="2" r="B2">
        <v>2</v>
      </c>
    </row>
    <row spans="1:2" r="3">
      <c t="s" s="3" r="A3">
        <v>126</v>
      </c>
    </row>
    <row spans="1:2" r="4">
      <c t="s" s="4" r="A4">
        <v>166</v>
      </c>
      <c t="s" s="4" r="B4">
        <v>167</v>
      </c>
    </row>
    <row spans="1:2" r="5">
      <c t="s" s="4" r="A5">
        <v>168</v>
      </c>
      <c t="s" s="4" r="B5">
        <v>169</v>
      </c>
    </row>
    <row spans="1:2" r="6">
      <c t="s" s="4" r="A6">
        <v>170</v>
      </c>
      <c t="s" s="4" r="B6">
        <v>1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72</v>
      </c>
      <c t="s" s="2" r="B1">
        <v>1</v>
      </c>
    </row>
    <row spans="1:2" r="2">
      <c t="s" s="2" r="B2">
        <v>2</v>
      </c>
    </row>
    <row spans="1:2" r="3">
      <c t="s" s="3" r="A3">
        <v>144</v>
      </c>
    </row>
    <row spans="1:2" r="4">
      <c t="s" s="4" r="A4">
        <v>173</v>
      </c>
      <c t="s" s="4" r="B4">
        <v>1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80"/>
    <col customWidth="1" max="3" min="3" width="80"/>
    <col customWidth="1" max="4" min="4" width="24"/>
  </cols>
  <sheetData>
    <row spans="1:4" r="1">
      <c t="s" s="1" r="A1">
        <v>175</v>
      </c>
      <c t="s" s="2" r="B1">
        <v>176</v>
      </c>
      <c t="s" s="2" r="C1">
        <v>177</v>
      </c>
      <c t="s" s="2" r="D1">
        <v>178</v>
      </c>
    </row>
    <row spans="1:4" r="2">
      <c t="s" s="3" r="A2">
        <v>179</v>
      </c>
    </row>
    <row spans="1:4" r="3">
      <c t="s" s="4" r="A3">
        <v>180</v>
      </c>
      <c t="s" s="4" r="B3">
        <v>181</v>
      </c>
      <c t="s" s="4" r="C3">
        <v>182</v>
      </c>
    </row>
    <row spans="1:4" r="4">
      <c t="s" s="4" r="A4">
        <v>183</v>
      </c>
      <c t="s" s="4" r="C4">
        <v>184</v>
      </c>
    </row>
    <row spans="1:4" r="5">
      <c t="s" s="4" r="A5">
        <v>185</v>
      </c>
    </row>
    <row spans="1:4" r="6">
      <c t="s" s="3" r="A6">
        <v>179</v>
      </c>
    </row>
    <row spans="1:4" r="7">
      <c t="s" s="4" r="A7">
        <v>186</v>
      </c>
      <c t="s" s="4" r="C7">
        <v>187</v>
      </c>
    </row>
    <row spans="1:4" r="8">
      <c t="s" s="4" r="A8">
        <v>188</v>
      </c>
      <c t="s" s="4" r="C8">
        <v>189</v>
      </c>
    </row>
    <row spans="1:4" r="9">
      <c t="s" s="4" r="A9">
        <v>190</v>
      </c>
    </row>
    <row spans="1:4" r="10">
      <c t="s" s="3" r="A10">
        <v>179</v>
      </c>
    </row>
    <row spans="1:4" r="11">
      <c t="s" s="4" r="A11">
        <v>191</v>
      </c>
      <c t="s" s="4" r="C11">
        <v>192</v>
      </c>
    </row>
    <row spans="1:4" r="12">
      <c t="s" s="4" r="A12">
        <v>183</v>
      </c>
      <c t="s" s="4" r="B12">
        <v>184</v>
      </c>
    </row>
    <row spans="1:4" r="13">
      <c t="s" s="4" r="A13">
        <v>193</v>
      </c>
    </row>
    <row spans="1:4" r="14">
      <c t="s" s="3" r="A14">
        <v>179</v>
      </c>
    </row>
    <row spans="1:4" r="15">
      <c t="s" s="4" r="A15">
        <v>194</v>
      </c>
      <c t="s" s="4" r="B15">
        <v>195</v>
      </c>
    </row>
    <row spans="1:4" r="16">
      <c t="s" s="4" r="A16">
        <v>196</v>
      </c>
      <c t="n" s="6" r="B16">
        <v>25000000</v>
      </c>
    </row>
    <row spans="1:4" r="17">
      <c t="s" s="4" r="A17">
        <v>23</v>
      </c>
    </row>
    <row spans="1:4" r="18">
      <c t="s" s="3" r="A18">
        <v>179</v>
      </c>
    </row>
    <row spans="1:4" r="19">
      <c t="s" s="4" r="A19">
        <v>54</v>
      </c>
      <c t="n" s="8" r="C19">
        <v>0.01</v>
      </c>
      <c t="n" s="8" r="D19">
        <v>0.01</v>
      </c>
    </row>
    <row spans="1:4" r="20">
      <c t="s" s="4" r="A20">
        <v>197</v>
      </c>
      <c t="n" s="6" r="B20">
        <v>1</v>
      </c>
      <c t="n" s="6" r="C20">
        <v>1</v>
      </c>
    </row>
    <row spans="1:4" r="21">
      <c t="s" s="4" r="A21">
        <v>198</v>
      </c>
    </row>
    <row spans="1:4" r="22">
      <c t="s" s="3" r="A22">
        <v>179</v>
      </c>
    </row>
    <row spans="1:4" r="23">
      <c t="s" s="4" r="A23">
        <v>199</v>
      </c>
      <c t="n" s="6" r="B23">
        <v>7812500</v>
      </c>
    </row>
    <row spans="1:4" r="24">
      <c t="s" s="4" r="A24">
        <v>54</v>
      </c>
      <c t="n" s="8" r="B24">
        <v>0.01</v>
      </c>
    </row>
    <row spans="1:4" r="25">
      <c t="s" s="4" r="A25">
        <v>200</v>
      </c>
      <c t="n" s="7" r="B25">
        <v>15</v>
      </c>
    </row>
    <row spans="1:4" r="26">
      <c t="s" s="4" r="A26">
        <v>201</v>
      </c>
      <c t="n" s="7" r="B26">
        <v>109</v>
      </c>
    </row>
    <row spans="1:4" r="27">
      <c t="s" s="4" r="A27">
        <v>25</v>
      </c>
    </row>
    <row spans="1:4" r="28">
      <c t="s" s="3" r="A28">
        <v>179</v>
      </c>
    </row>
    <row spans="1:4" r="29">
      <c t="s" s="4" r="A29">
        <v>199</v>
      </c>
      <c t="n" s="6" r="B29">
        <v>25000000</v>
      </c>
    </row>
    <row spans="1:4" r="30">
      <c t="s" s="4" r="A30">
        <v>54</v>
      </c>
      <c t="n" s="8" r="B30">
        <v>0.01</v>
      </c>
      <c t="n" s="8" r="C30">
        <v>0.01</v>
      </c>
      <c t="n" s="8" r="D30">
        <v>0.01</v>
      </c>
    </row>
    <row spans="1:4" r="31">
      <c t="s" s="4" r="A31">
        <v>197</v>
      </c>
      <c t="n" s="6" r="B31">
        <v>1</v>
      </c>
      <c t="n" s="6" r="C31">
        <v>1</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6</v>
      </c>
      <c t="s" s="2" r="B1">
        <v>2</v>
      </c>
      <c t="s" s="2" r="C1">
        <v>27</v>
      </c>
    </row>
    <row spans="1:3" r="2">
      <c t="s" s="3" r="A2">
        <v>28</v>
      </c>
    </row>
    <row spans="1:3" r="3">
      <c t="s" s="4" r="A3">
        <v>29</v>
      </c>
      <c t="n" s="7" r="B3">
        <v>75501</v>
      </c>
      <c t="n" s="7" r="C3">
        <v>88003</v>
      </c>
    </row>
    <row spans="1:3" r="4">
      <c t="s" s="4" r="A4">
        <v>30</v>
      </c>
      <c t="n" s="6" r="B4">
        <v>206</v>
      </c>
      <c t="n" s="6" r="C4">
        <v>69</v>
      </c>
    </row>
    <row spans="1:3" r="5">
      <c t="s" s="4" r="A5">
        <v>31</v>
      </c>
      <c t="n" s="6" r="B5">
        <v>1346</v>
      </c>
      <c t="n" s="6" r="C5">
        <v>1114</v>
      </c>
    </row>
    <row spans="1:3" r="6">
      <c t="s" s="4" r="A6">
        <v>32</v>
      </c>
      <c t="n" s="6" r="B6">
        <v>77053</v>
      </c>
      <c t="n" s="6" r="C6">
        <v>89186</v>
      </c>
    </row>
    <row spans="1:3" r="7">
      <c t="s" s="4" r="A7">
        <v>33</v>
      </c>
      <c t="n" s="6" r="B7">
        <v>545</v>
      </c>
      <c t="n" s="6" r="C7">
        <v>624</v>
      </c>
    </row>
    <row spans="1:3" r="8">
      <c t="s" s="4" r="A8">
        <v>34</v>
      </c>
      <c t="n" s="6" r="B8">
        <v>24</v>
      </c>
      <c t="n" s="6" r="C8">
        <v>49</v>
      </c>
    </row>
    <row spans="1:3" r="9">
      <c t="s" s="4" r="A9">
        <v>35</v>
      </c>
      <c t="n" s="6" r="B9">
        <v>1937</v>
      </c>
      <c t="n" s="6" r="C9">
        <v>1673</v>
      </c>
    </row>
    <row spans="1:3" r="10">
      <c t="s" s="4" r="A10">
        <v>36</v>
      </c>
      <c t="n" s="6" r="B10">
        <v>79559</v>
      </c>
      <c t="n" s="6" r="C10">
        <v>91532</v>
      </c>
    </row>
    <row spans="1:3" r="11">
      <c t="s" s="3" r="A11">
        <v>37</v>
      </c>
    </row>
    <row spans="1:3" r="12">
      <c t="s" s="4" r="A12">
        <v>38</v>
      </c>
      <c t="n" s="6" r="B12">
        <v>7955</v>
      </c>
      <c t="n" s="6" r="C12">
        <v>6627</v>
      </c>
    </row>
    <row spans="1:3" r="13">
      <c t="s" s="4" r="A13">
        <v>39</v>
      </c>
      <c t="n" s="6" r="B13">
        <v>622</v>
      </c>
      <c t="n" s="6" r="C13">
        <v>880</v>
      </c>
    </row>
    <row spans="1:3" r="14">
      <c t="s" s="4" r="A14">
        <v>40</v>
      </c>
      <c t="n" s="6" r="B14">
        <v>97</v>
      </c>
      <c t="n" s="6" r="C14">
        <v>219</v>
      </c>
    </row>
    <row spans="1:3" r="15">
      <c t="s" s="4" r="A15">
        <v>41</v>
      </c>
      <c t="n" s="6" r="B15">
        <v>8674</v>
      </c>
      <c t="n" s="6" r="C15">
        <v>7726</v>
      </c>
    </row>
    <row spans="1:3" r="16">
      <c t="s" s="4" r="A16">
        <v>42</v>
      </c>
      <c t="n" s="6" r="B16">
        <v>237</v>
      </c>
      <c t="n" s="6" r="C16">
        <v>245</v>
      </c>
    </row>
    <row spans="1:3" r="17">
      <c t="s" s="4" r="A17">
        <v>43</v>
      </c>
      <c t="n" s="7" r="B17">
        <v>8911</v>
      </c>
      <c t="n" s="7" r="C17">
        <v>7971</v>
      </c>
    </row>
    <row spans="1:3" r="18">
      <c t="s" s="4" r="A18">
        <v>44</v>
      </c>
      <c t="s" s="4" r="B18">
        <v>45</v>
      </c>
      <c t="s" s="4" r="C18">
        <v>45</v>
      </c>
    </row>
    <row spans="1:3" r="19">
      <c t="s" s="4" r="A19">
        <v>46</v>
      </c>
      <c t="n" s="7" r="B19">
        <v>133670</v>
      </c>
      <c t="n" s="7" r="C19">
        <v>161531</v>
      </c>
    </row>
    <row spans="1:3" r="20">
      <c t="s" s="3" r="A20">
        <v>47</v>
      </c>
    </row>
    <row spans="1:3" r="21">
      <c t="s" s="4" r="A21">
        <v>48</v>
      </c>
      <c t="n" s="6" r="B21">
        <v>119505</v>
      </c>
      <c t="n" s="6" r="C21">
        <v>117686</v>
      </c>
    </row>
    <row spans="1:3" r="22">
      <c t="s" s="4" r="A22">
        <v>49</v>
      </c>
      <c t="n" s="6" r="B22">
        <v>-182856</v>
      </c>
      <c t="n" s="6" r="C22">
        <v>-195985</v>
      </c>
    </row>
    <row spans="1:3" r="23">
      <c t="s" s="4" r="A23">
        <v>50</v>
      </c>
      <c t="n" s="6" r="B23">
        <v>-63022</v>
      </c>
      <c t="n" s="6" r="C23">
        <v>-77970</v>
      </c>
    </row>
    <row spans="1:3" r="24">
      <c t="s" s="4" r="A24">
        <v>51</v>
      </c>
      <c t="n" s="6" r="B24">
        <v>79559</v>
      </c>
      <c t="n" s="6" r="C24">
        <v>91532</v>
      </c>
    </row>
    <row spans="1:3" r="25">
      <c t="s" s="4" r="A25">
        <v>23</v>
      </c>
    </row>
    <row spans="1:3" r="26">
      <c t="s" s="3" r="A26">
        <v>47</v>
      </c>
    </row>
    <row spans="1:3" r="27">
      <c t="s" s="4" r="A27">
        <v>52</v>
      </c>
      <c t="n" s="6" r="B27">
        <v>94</v>
      </c>
      <c t="n" s="6" r="C27">
        <v>92</v>
      </c>
    </row>
    <row spans="1:3" r="28">
      <c t="s" s="4" r="A28">
        <v>50</v>
      </c>
      <c t="n" s="6" r="B28">
        <v>94</v>
      </c>
      <c t="n" s="6" r="C28">
        <v>92</v>
      </c>
    </row>
    <row spans="1:3" r="29">
      <c t="s" s="4" r="A29">
        <v>25</v>
      </c>
    </row>
    <row spans="1:3" r="30">
      <c t="s" s="3" r="A30">
        <v>47</v>
      </c>
    </row>
    <row spans="1:3" r="31">
      <c t="s" s="4" r="A31">
        <v>52</v>
      </c>
      <c t="n" s="6" r="B31">
        <v>235</v>
      </c>
      <c t="n" s="6" r="C31">
        <v>237</v>
      </c>
    </row>
    <row spans="1:3" r="32">
      <c t="s" s="4" r="A32">
        <v>50</v>
      </c>
      <c t="n" s="7" r="B32">
        <v>235</v>
      </c>
      <c t="n" s="7" r="C32">
        <v>23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21"/>
    <col customWidth="1" max="3" min="3" width="29"/>
    <col customWidth="1" max="4" min="4" width="22"/>
    <col customWidth="1" max="5" min="5" width="29"/>
  </cols>
  <sheetData>
    <row spans="1:5" r="1">
      <c t="s" s="1" r="A1">
        <v>202</v>
      </c>
      <c t="s" s="2" r="B1">
        <v>203</v>
      </c>
      <c t="s" s="2" r="C1">
        <v>204</v>
      </c>
      <c t="s" s="2" r="D1">
        <v>205</v>
      </c>
      <c t="s" s="2" r="E1">
        <v>206</v>
      </c>
    </row>
    <row spans="1:5" r="2">
      <c t="s" s="3" r="A2">
        <v>207</v>
      </c>
    </row>
    <row spans="1:5" r="3">
      <c t="s" s="4" r="A3">
        <v>100</v>
      </c>
      <c t="n" s="7" r="C3">
        <v>206000</v>
      </c>
      <c t="n" s="7" r="E3">
        <v>69000</v>
      </c>
    </row>
    <row spans="1:5" r="4">
      <c t="s" s="4" r="A4">
        <v>208</v>
      </c>
    </row>
    <row spans="1:5" r="5">
      <c t="s" s="3" r="A5">
        <v>207</v>
      </c>
    </row>
    <row spans="1:5" r="6">
      <c t="s" s="4" r="A6">
        <v>209</v>
      </c>
      <c t="n" s="7" r="B6">
        <v>600000</v>
      </c>
    </row>
    <row spans="1:5" r="7">
      <c t="s" s="4" r="A7">
        <v>210</v>
      </c>
      <c t="n" s="6" r="B7">
        <v>77000000</v>
      </c>
    </row>
    <row spans="1:5" r="8">
      <c t="s" s="4" r="A8">
        <v>211</v>
      </c>
      <c t="n" s="7" r="C8">
        <v>300000</v>
      </c>
    </row>
    <row spans="1:5" r="9">
      <c t="s" s="4" r="A9">
        <v>212</v>
      </c>
    </row>
    <row spans="1:5" r="10">
      <c t="s" s="3" r="A10">
        <v>207</v>
      </c>
    </row>
    <row spans="1:5" r="11">
      <c t="s" s="4" r="A11">
        <v>213</v>
      </c>
      <c t="n" s="6" r="B11">
        <v>30500000</v>
      </c>
    </row>
    <row spans="1:5" r="12">
      <c t="s" s="4" r="A12">
        <v>214</v>
      </c>
      <c t="n" s="7" r="B12">
        <v>1100000</v>
      </c>
    </row>
    <row spans="1:5" r="13">
      <c t="s" s="4" r="A13">
        <v>215</v>
      </c>
    </row>
    <row spans="1:5" r="14">
      <c t="s" s="3" r="A14">
        <v>207</v>
      </c>
    </row>
    <row spans="1:5" r="15">
      <c t="s" s="4" r="A15">
        <v>216</v>
      </c>
      <c t="n" s="6" r="C15">
        <v>1</v>
      </c>
      <c t="n" s="6" r="E15">
        <v>1</v>
      </c>
    </row>
    <row spans="1:5" r="16">
      <c t="s" s="4" r="A16">
        <v>217</v>
      </c>
    </row>
    <row spans="1:5" r="17">
      <c t="s" s="3" r="A17">
        <v>207</v>
      </c>
    </row>
    <row spans="1:5" r="18">
      <c t="s" s="4" r="A18">
        <v>218</v>
      </c>
      <c t="s" s="4" r="C18">
        <v>195</v>
      </c>
      <c t="s" s="4" r="E18">
        <v>195</v>
      </c>
    </row>
    <row spans="1:5" r="19">
      <c t="s" s="4" r="A19">
        <v>219</v>
      </c>
    </row>
    <row spans="1:5" r="20">
      <c t="s" s="3" r="A20">
        <v>207</v>
      </c>
    </row>
    <row spans="1:5" r="21">
      <c t="s" s="4" r="A21">
        <v>216</v>
      </c>
      <c t="n" s="6" r="C21">
        <v>2</v>
      </c>
      <c t="n" s="6" r="D21">
        <v>1</v>
      </c>
    </row>
    <row spans="1:5" r="22">
      <c t="s" s="4" r="A22">
        <v>220</v>
      </c>
    </row>
    <row spans="1:5" r="23">
      <c t="s" s="3" r="A23">
        <v>207</v>
      </c>
    </row>
    <row spans="1:5" r="24">
      <c t="s" s="4" r="A24">
        <v>218</v>
      </c>
      <c t="s" s="4" r="C24">
        <v>195</v>
      </c>
      <c t="s" s="4" r="D24">
        <v>195</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31"/>
  </cols>
  <sheetData>
    <row spans="1:2" r="1">
      <c t="s" s="1" r="A1">
        <v>221</v>
      </c>
      <c t="s" s="2" r="B1">
        <v>1</v>
      </c>
    </row>
    <row spans="1:2" r="2">
      <c t="s" s="2" r="B2">
        <v>222</v>
      </c>
    </row>
    <row spans="1:2" r="3">
      <c t="s" s="3" r="A3">
        <v>223</v>
      </c>
    </row>
    <row spans="1:2" r="4">
      <c t="s" s="4" r="A4">
        <v>224</v>
      </c>
      <c t="n" s="7" r="B4">
        <v>607000</v>
      </c>
    </row>
    <row spans="1:2" r="5">
      <c t="s" s="4" r="A5">
        <v>225</v>
      </c>
      <c t="n" s="7" r="B5">
        <v>5800000</v>
      </c>
    </row>
    <row spans="1:2" r="6">
      <c t="s" s="4" r="A6">
        <v>226</v>
      </c>
      <c t="s" s="4" r="B6">
        <v>227</v>
      </c>
    </row>
    <row spans="1:2" r="7">
      <c t="s" s="4" r="A7">
        <v>228</v>
      </c>
      <c t="n" s="8" r="B7">
        <v>4.57</v>
      </c>
    </row>
    <row spans="1:2" r="8">
      <c t="s" s="4" r="A8">
        <v>229</v>
      </c>
      <c t="n" s="7" r="B8">
        <v>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25"/>
  </cols>
  <sheetData>
    <row spans="1:2" r="1">
      <c t="s" s="1" r="A1">
        <v>230</v>
      </c>
      <c t="s" s="2" r="B1">
        <v>1</v>
      </c>
    </row>
    <row spans="1:2" r="2">
      <c t="s" s="2" r="B2">
        <v>2</v>
      </c>
    </row>
    <row spans="1:2" r="3">
      <c t="s" s="3" r="A3">
        <v>231</v>
      </c>
    </row>
    <row spans="1:2" r="4">
      <c t="s" s="4" r="A4">
        <v>232</v>
      </c>
      <c t="s" s="4" r="B4">
        <v>233</v>
      </c>
    </row>
    <row spans="1:2" r="5">
      <c t="s" s="4" r="A5">
        <v>234</v>
      </c>
    </row>
    <row spans="1:2" r="6">
      <c t="s" s="3" r="A6">
        <v>231</v>
      </c>
    </row>
    <row spans="1:2" r="7">
      <c t="s" s="4" r="A7">
        <v>235</v>
      </c>
      <c t="s" s="4" r="B7">
        <v>236</v>
      </c>
    </row>
    <row spans="1:2" r="8">
      <c t="s" s="4" r="A8">
        <v>237</v>
      </c>
      <c t="s" s="4" r="B8">
        <v>238</v>
      </c>
    </row>
    <row spans="1:2" r="9">
      <c t="s" s="4" r="A9">
        <v>239</v>
      </c>
      <c t="s" s="4" r="B9">
        <v>240</v>
      </c>
    </row>
    <row spans="1:2" r="10">
      <c t="s" s="4" r="A10">
        <v>241</v>
      </c>
    </row>
    <row spans="1:2" r="11">
      <c t="s" s="3" r="A11">
        <v>231</v>
      </c>
    </row>
    <row spans="1:2" r="12">
      <c t="s" s="4" r="A12">
        <v>235</v>
      </c>
      <c t="s" s="4" r="B12">
        <v>242</v>
      </c>
    </row>
    <row spans="1:2" r="13">
      <c t="s" s="4" r="A13">
        <v>237</v>
      </c>
      <c t="s" s="4" r="B13">
        <v>243</v>
      </c>
    </row>
    <row spans="1:2" r="14">
      <c t="s" s="4" r="A14">
        <v>239</v>
      </c>
      <c t="s" s="4" r="B14">
        <v>24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30"/>
  </cols>
  <sheetData>
    <row spans="1:2" r="1">
      <c t="s" s="1" r="A1">
        <v>245</v>
      </c>
      <c t="s" s="2" r="B1">
        <v>1</v>
      </c>
    </row>
    <row spans="1:2" r="2">
      <c t="s" s="2" r="B2">
        <v>246</v>
      </c>
    </row>
    <row spans="1:2" r="3">
      <c t="s" s="3" r="A3">
        <v>247</v>
      </c>
    </row>
    <row spans="1:2" r="4">
      <c t="s" s="4" r="A4">
        <v>248</v>
      </c>
      <c t="n" s="6" r="B4">
        <v>971934</v>
      </c>
    </row>
    <row spans="1:2" r="5">
      <c t="s" s="4" r="A5">
        <v>249</v>
      </c>
      <c t="n" s="6" r="B5">
        <v>33000</v>
      </c>
    </row>
    <row spans="1:2" r="6">
      <c t="s" s="4" r="A6">
        <v>250</v>
      </c>
      <c t="n" s="6" r="B6">
        <v>1004934</v>
      </c>
    </row>
    <row spans="1:2" r="7">
      <c t="s" s="4" r="A7">
        <v>251</v>
      </c>
      <c t="n" s="6" r="B7">
        <v>11104</v>
      </c>
    </row>
    <row spans="1:2" r="8">
      <c t="s" s="4" r="A8">
        <v>252</v>
      </c>
      <c t="s" s="4" r="B8">
        <v>253</v>
      </c>
    </row>
    <row spans="1:2" r="9">
      <c t="s" s="4" r="A9">
        <v>254</v>
      </c>
      <c t="n" s="6" r="B9">
        <v>941195</v>
      </c>
    </row>
    <row spans="1:2" r="10">
      <c t="s" s="4" r="A10">
        <v>255</v>
      </c>
      <c t="s" s="4" r="B10">
        <v>256</v>
      </c>
    </row>
    <row spans="1:2" r="11">
      <c t="s" s="4" r="A11">
        <v>257</v>
      </c>
      <c t="n" s="8" r="B11">
        <v>11.31</v>
      </c>
    </row>
    <row spans="1:2" r="12">
      <c t="s" s="4" r="A12">
        <v>258</v>
      </c>
      <c t="n" s="9" r="B12">
        <v>6.35</v>
      </c>
    </row>
    <row spans="1:2" r="13">
      <c t="s" s="4" r="A13">
        <v>259</v>
      </c>
      <c t="n" s="9" r="B13">
        <v>11.15</v>
      </c>
    </row>
    <row spans="1:2" r="14">
      <c t="s" s="4" r="A14">
        <v>260</v>
      </c>
      <c t="n" s="6" r="B14">
        <v>15</v>
      </c>
    </row>
    <row spans="1:2" r="15">
      <c t="s" s="4" r="A15">
        <v>261</v>
      </c>
      <c t="n" s="8" r="B15">
        <v>11.2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spans="1:2" r="1">
      <c t="s" s="1" r="A1">
        <v>262</v>
      </c>
      <c t="s" s="2" r="B1">
        <v>1</v>
      </c>
    </row>
    <row spans="1:2" r="2">
      <c t="s" s="2" r="B2">
        <v>263</v>
      </c>
    </row>
    <row spans="1:2" r="3">
      <c t="s" s="3" r="A3">
        <v>264</v>
      </c>
    </row>
    <row spans="1:2" r="4">
      <c t="s" s="4" r="A4">
        <v>265</v>
      </c>
      <c t="n" s="7" r="B4">
        <v>607</v>
      </c>
    </row>
    <row spans="1:2" r="5">
      <c t="s" s="4" r="A5">
        <v>266</v>
      </c>
    </row>
    <row spans="1:2" r="6">
      <c t="s" s="3" r="A6">
        <v>264</v>
      </c>
    </row>
    <row spans="1:2" r="7">
      <c t="s" s="4" r="A7">
        <v>265</v>
      </c>
      <c t="n" s="6" r="B7">
        <v>230</v>
      </c>
    </row>
    <row spans="1:2" r="8">
      <c t="s" s="4" r="A8">
        <v>267</v>
      </c>
    </row>
    <row spans="1:2" r="9">
      <c t="s" s="3" r="A9">
        <v>264</v>
      </c>
    </row>
    <row spans="1:2" r="10">
      <c t="s" s="4" r="A10">
        <v>265</v>
      </c>
      <c t="n" s="7" r="B10">
        <v>37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5"/>
    <col customWidth="1" max="3" min="3" width="18"/>
    <col customWidth="1" max="4" min="4" width="14"/>
  </cols>
  <sheetData>
    <row spans="1:4" r="1">
      <c t="s" s="1" r="A1">
        <v>268</v>
      </c>
      <c t="s" s="2" r="B1">
        <v>269</v>
      </c>
      <c t="s" s="2" r="C1">
        <v>1</v>
      </c>
    </row>
    <row spans="1:4" r="2">
      <c t="s" s="2" r="B2">
        <v>270</v>
      </c>
      <c t="s" s="2" r="C2">
        <v>2</v>
      </c>
      <c t="s" s="2" r="D2">
        <v>271</v>
      </c>
    </row>
    <row spans="1:4" r="3">
      <c t="s" s="4" r="A3">
        <v>272</v>
      </c>
    </row>
    <row spans="1:4" r="4">
      <c t="s" s="3" r="A4">
        <v>273</v>
      </c>
    </row>
    <row spans="1:4" r="5">
      <c t="s" s="4" r="A5">
        <v>274</v>
      </c>
      <c t="n" s="7" r="D5">
        <v>115000000</v>
      </c>
    </row>
    <row spans="1:4" r="6">
      <c t="s" s="4" r="A6">
        <v>275</v>
      </c>
    </row>
    <row spans="1:4" r="7">
      <c t="s" s="3" r="A7">
        <v>273</v>
      </c>
    </row>
    <row spans="1:4" r="8">
      <c t="s" s="4" r="A8">
        <v>274</v>
      </c>
      <c t="n" s="7" r="D8">
        <v>75000000</v>
      </c>
    </row>
    <row spans="1:4" r="9">
      <c t="s" s="4" r="A9">
        <v>276</v>
      </c>
    </row>
    <row spans="1:4" r="10">
      <c t="s" s="3" r="A10">
        <v>273</v>
      </c>
    </row>
    <row spans="1:4" r="11">
      <c t="s" s="4" r="A11">
        <v>277</v>
      </c>
      <c t="n" s="7" r="B11">
        <v>100000</v>
      </c>
    </row>
    <row spans="1:4" r="12">
      <c t="s" s="4" r="A12">
        <v>278</v>
      </c>
      <c t="s" s="4" r="C12">
        <v>279</v>
      </c>
    </row>
    <row spans="1:4" r="13">
      <c t="s" s="4" r="A13">
        <v>280</v>
      </c>
    </row>
    <row spans="1:4" r="14">
      <c t="s" s="3" r="A14">
        <v>273</v>
      </c>
    </row>
    <row spans="1:4" r="15">
      <c t="s" s="4" r="A15">
        <v>274</v>
      </c>
      <c t="n" s="7" r="B15">
        <v>8000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8"/>
    <col customWidth="1" max="2" min="2" width="18"/>
    <col customWidth="1" max="3" min="3" width="80"/>
  </cols>
  <sheetData>
    <row spans="1:3" r="1">
      <c t="s" s="1" r="A1">
        <v>281</v>
      </c>
      <c t="s" s="2" r="B1">
        <v>282</v>
      </c>
      <c t="s" s="2" r="C1">
        <v>283</v>
      </c>
    </row>
    <row spans="1:3" r="2">
      <c t="s" s="3" r="A2">
        <v>284</v>
      </c>
    </row>
    <row spans="1:3" r="3">
      <c t="s" s="4" r="A3">
        <v>285</v>
      </c>
      <c t="s" s="4" r="C3">
        <v>286</v>
      </c>
    </row>
    <row spans="1:3" r="4">
      <c t="s" s="4" r="A4">
        <v>287</v>
      </c>
    </row>
    <row spans="1:3" r="5">
      <c t="s" s="3" r="A5">
        <v>284</v>
      </c>
    </row>
    <row spans="1:3" r="6">
      <c t="s" s="4" r="A6">
        <v>87</v>
      </c>
      <c t="n" s="6" r="C6">
        <v>192573</v>
      </c>
    </row>
    <row spans="1:3" r="7">
      <c t="s" s="4" r="A7">
        <v>23</v>
      </c>
    </row>
    <row spans="1:3" r="8">
      <c t="s" s="3" r="A8">
        <v>284</v>
      </c>
    </row>
    <row spans="1:3" r="9">
      <c t="s" s="4" r="A9">
        <v>87</v>
      </c>
      <c t="n" s="6" r="C9">
        <v>192573</v>
      </c>
    </row>
    <row spans="1:3" r="10">
      <c t="s" s="4" r="A10">
        <v>197</v>
      </c>
      <c t="n" s="6" r="B10">
        <v>1</v>
      </c>
      <c t="n" s="6" r="C10">
        <v>1</v>
      </c>
    </row>
    <row spans="1:3" r="11">
      <c t="s" s="4" r="A11">
        <v>25</v>
      </c>
    </row>
    <row spans="1:3" r="12">
      <c t="s" s="3" r="A12">
        <v>284</v>
      </c>
    </row>
    <row spans="1:3" r="13">
      <c t="s" s="4" r="A13">
        <v>87</v>
      </c>
      <c t="n" s="6" r="C13">
        <v>-192573</v>
      </c>
    </row>
    <row spans="1:3" r="14">
      <c t="s" s="4" r="A14">
        <v>197</v>
      </c>
      <c t="n" s="6" r="B14">
        <v>1</v>
      </c>
      <c t="n" s="6" r="C14">
        <v>1</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1"/>
  </cols>
  <sheetData>
    <row spans="1:2" r="1">
      <c t="s" s="1" r="A1">
        <v>288</v>
      </c>
      <c t="s" s="2" r="B1">
        <v>1</v>
      </c>
    </row>
    <row spans="1:2" r="2">
      <c t="s" s="2" r="B2">
        <v>263</v>
      </c>
    </row>
    <row spans="1:2" r="3">
      <c t="s" s="3" r="A3">
        <v>289</v>
      </c>
    </row>
    <row spans="1:2" r="4">
      <c t="s" s="4" r="A4">
        <v>290</v>
      </c>
      <c t="n" s="10" r="B4">
        <v>133.7</v>
      </c>
    </row>
    <row spans="1:2" r="5">
      <c t="s" s="4" r="A5">
        <v>23</v>
      </c>
    </row>
    <row spans="1:2" r="6">
      <c t="s" s="3" r="A6">
        <v>289</v>
      </c>
    </row>
    <row spans="1:2" r="7">
      <c t="s" s="4" r="A7">
        <v>291</v>
      </c>
      <c t="s" s="4" r="B7">
        <v>292</v>
      </c>
    </row>
    <row spans="1:2" r="8">
      <c t="s" s="4" r="A8">
        <v>293</v>
      </c>
    </row>
    <row spans="1:2" r="9">
      <c t="s" s="3" r="A9">
        <v>289</v>
      </c>
    </row>
    <row spans="1:2" r="10">
      <c t="s" s="4" r="A10">
        <v>294</v>
      </c>
      <c t="n" s="6" r="B10">
        <v>1</v>
      </c>
    </row>
    <row spans="1:2" r="11">
      <c t="s" s="4" r="A11">
        <v>295</v>
      </c>
    </row>
    <row spans="1:2" r="12">
      <c t="s" s="3" r="A12">
        <v>289</v>
      </c>
    </row>
    <row spans="1:2" r="13">
      <c t="s" s="4" r="A13">
        <v>296</v>
      </c>
      <c t="s" s="4" r="B13">
        <v>18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297</v>
      </c>
      <c t="s" s="2" r="B1">
        <v>298</v>
      </c>
      <c t="s" s="2" r="C1">
        <v>2</v>
      </c>
      <c t="s" s="2" r="D1">
        <v>58</v>
      </c>
    </row>
    <row spans="1:4" r="2">
      <c t="s" s="3" r="A2">
        <v>299</v>
      </c>
    </row>
    <row spans="1:4" r="3">
      <c t="s" s="4" r="A3">
        <v>98</v>
      </c>
      <c t="n" s="7" r="D3">
        <v>230</v>
      </c>
    </row>
    <row spans="1:4" r="4">
      <c t="s" s="4" r="A4">
        <v>300</v>
      </c>
    </row>
    <row spans="1:4" r="5">
      <c t="s" s="3" r="A5">
        <v>299</v>
      </c>
    </row>
    <row spans="1:4" r="6">
      <c t="s" s="4" r="A6">
        <v>301</v>
      </c>
      <c t="n" s="7" r="C6">
        <v>200</v>
      </c>
      <c t="n" s="6" r="D6">
        <v>400</v>
      </c>
    </row>
    <row spans="1:4" r="7">
      <c t="s" s="4" r="A7">
        <v>302</v>
      </c>
      <c t="n" s="7" r="B7">
        <v>2000</v>
      </c>
      <c t="n" s="7" r="C7">
        <v>2900</v>
      </c>
    </row>
    <row spans="1:4" r="8">
      <c t="s" s="4" r="A8">
        <v>303</v>
      </c>
      <c t="n" s="6" r="D8">
        <v>200</v>
      </c>
    </row>
    <row spans="1:4" r="9">
      <c t="s" s="4" r="A9">
        <v>98</v>
      </c>
      <c t="n" s="7" r="D9">
        <v>200</v>
      </c>
    </row>
    <row spans="1:4" r="10">
      <c t="s" s="4" r="A10">
        <v>304</v>
      </c>
    </row>
    <row spans="1:4" r="11">
      <c t="s" s="3" r="A11">
        <v>299</v>
      </c>
    </row>
    <row spans="1:4" r="12">
      <c t="s" s="4" r="A12">
        <v>194</v>
      </c>
      <c t="s" s="4" r="C12">
        <v>305</v>
      </c>
    </row>
    <row spans="1:4" r="13">
      <c t="s" s="4" r="A13">
        <v>306</v>
      </c>
    </row>
    <row spans="1:4" r="14">
      <c t="s" s="3" r="A14">
        <v>299</v>
      </c>
    </row>
    <row spans="1:4" r="15">
      <c t="s" s="4" r="A15">
        <v>307</v>
      </c>
      <c t="n" s="6" r="C15">
        <v>23084267</v>
      </c>
    </row>
    <row spans="1:4" r="16">
      <c t="s" s="4" r="A16">
        <v>308</v>
      </c>
    </row>
    <row spans="1:4" r="17">
      <c t="s" s="3" r="A17">
        <v>299</v>
      </c>
    </row>
    <row spans="1:4" r="18">
      <c t="s" s="4" r="A18">
        <v>307</v>
      </c>
      <c t="n" s="6" r="C18">
        <v>1990666</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7"/>
    <col customWidth="1" max="2" min="2" width="21"/>
  </cols>
  <sheetData>
    <row spans="1:2" r="1">
      <c t="s" s="1" r="A1">
        <v>309</v>
      </c>
      <c t="s" s="2" r="B1">
        <v>1</v>
      </c>
    </row>
    <row spans="1:2" r="2">
      <c t="s" s="2" r="B2">
        <v>263</v>
      </c>
    </row>
    <row spans="1:2" r="3">
      <c t="s" s="3" r="A3">
        <v>141</v>
      </c>
    </row>
    <row spans="1:2" r="4">
      <c t="s" s="4" r="A4">
        <v>71</v>
      </c>
      <c t="n" s="7" r="B4">
        <v>0</v>
      </c>
    </row>
    <row spans="1:2" r="5">
      <c t="s" s="4" r="A5">
        <v>310</v>
      </c>
      <c t="s" s="4" r="B5">
        <v>311</v>
      </c>
    </row>
    <row spans="1:2" r="6">
      <c t="s" s="4" r="A6">
        <v>183</v>
      </c>
      <c t="s" s="4" r="B6">
        <v>18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s="1" r="A1">
        <v>53</v>
      </c>
      <c t="s" s="2" r="B1">
        <v>2</v>
      </c>
      <c t="s" s="2" r="C1">
        <v>27</v>
      </c>
    </row>
    <row spans="1:3" r="2">
      <c t="s" s="4" r="A2">
        <v>23</v>
      </c>
    </row>
    <row spans="1:3" r="3">
      <c t="s" s="4" r="A3">
        <v>54</v>
      </c>
      <c t="n" s="8" r="B3">
        <v>0.01</v>
      </c>
      <c t="n" s="8" r="C3">
        <v>0.01</v>
      </c>
    </row>
    <row spans="1:3" r="4">
      <c t="s" s="4" r="A4">
        <v>55</v>
      </c>
      <c t="n" s="6" r="B4">
        <v>100000000</v>
      </c>
      <c t="n" s="6" r="C4">
        <v>100000000</v>
      </c>
    </row>
    <row spans="1:3" r="5">
      <c t="s" s="4" r="A5">
        <v>56</v>
      </c>
      <c t="n" s="6" r="B5">
        <v>9349259</v>
      </c>
      <c t="n" s="6" r="C5">
        <v>9156686</v>
      </c>
    </row>
    <row spans="1:3" r="6">
      <c t="s" s="4" r="A6">
        <v>25</v>
      </c>
    </row>
    <row spans="1:3" r="7">
      <c t="s" s="4" r="A7">
        <v>54</v>
      </c>
      <c t="n" s="8" r="B7">
        <v>0.01</v>
      </c>
      <c t="n" s="8" r="C7">
        <v>0.01</v>
      </c>
    </row>
    <row spans="1:3" r="8">
      <c t="s" s="4" r="A8">
        <v>55</v>
      </c>
      <c t="n" s="6" r="B8">
        <v>100000000</v>
      </c>
      <c t="n" s="6" r="C8">
        <v>100000000</v>
      </c>
    </row>
    <row spans="1:3" r="9">
      <c t="s" s="4" r="A9">
        <v>56</v>
      </c>
      <c t="n" s="6" r="B9">
        <v>23463241</v>
      </c>
      <c t="n" s="6" r="C9">
        <v>2365581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12</v>
      </c>
      <c t="s" s="2" r="B1">
        <v>1</v>
      </c>
    </row>
    <row spans="1:3" r="2">
      <c t="s" s="2" r="B2">
        <v>2</v>
      </c>
      <c t="s" s="2" r="C2">
        <v>58</v>
      </c>
    </row>
    <row spans="1:3" r="3">
      <c t="s" s="3" r="A3">
        <v>313</v>
      </c>
    </row>
    <row spans="1:3" r="4">
      <c t="s" s="4" r="A4">
        <v>84</v>
      </c>
      <c t="n" s="7" r="B4">
        <v>-13520</v>
      </c>
      <c t="n" s="7" r="C4">
        <v>-9813</v>
      </c>
    </row>
    <row spans="1:3" r="5">
      <c t="s" s="4" r="A5">
        <v>73</v>
      </c>
      <c t="n" s="6" r="B5">
        <v>-9668</v>
      </c>
    </row>
    <row spans="1:3" r="6">
      <c t="s" s="4" r="A6">
        <v>74</v>
      </c>
      <c t="n" s="7" r="B6">
        <v>-3852</v>
      </c>
      <c t="n" s="7" r="C6">
        <v>-9813</v>
      </c>
    </row>
    <row spans="1:3" r="7">
      <c t="s" s="4" r="A7">
        <v>23</v>
      </c>
    </row>
    <row spans="1:3" r="8">
      <c t="s" s="3" r="A8">
        <v>314</v>
      </c>
    </row>
    <row spans="1:3" r="9">
      <c t="s" s="4" r="A9">
        <v>315</v>
      </c>
      <c t="n" s="6" r="B9">
        <v>9229645</v>
      </c>
    </row>
    <row spans="1:3" r="10">
      <c t="s" s="4" r="A10">
        <v>75</v>
      </c>
      <c t="n" s="8" r="B10">
        <v>-0.42</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316</v>
      </c>
      <c t="s" s="2" r="B1">
        <v>1</v>
      </c>
    </row>
    <row spans="1:4" r="2">
      <c t="s" s="2" r="B2">
        <v>2</v>
      </c>
      <c t="s" s="2" r="C2">
        <v>27</v>
      </c>
      <c t="s" s="2" r="D2">
        <v>58</v>
      </c>
    </row>
    <row spans="1:4" r="3">
      <c t="s" s="3" r="A3">
        <v>317</v>
      </c>
    </row>
    <row spans="1:4" r="4">
      <c t="s" s="4" r="A4">
        <v>318</v>
      </c>
      <c t="n" s="6" r="B4">
        <v>1004934</v>
      </c>
      <c t="n" s="6" r="C4">
        <v>971934</v>
      </c>
    </row>
    <row spans="1:4" r="5">
      <c t="s" s="4" r="A5">
        <v>319</v>
      </c>
    </row>
    <row spans="1:4" r="6">
      <c t="s" s="3" r="A6">
        <v>317</v>
      </c>
    </row>
    <row spans="1:4" r="7">
      <c t="s" s="4" r="A7">
        <v>320</v>
      </c>
      <c t="n" s="6" r="B7">
        <v>1004934</v>
      </c>
    </row>
    <row spans="1:4" r="8">
      <c t="s" s="4" r="A8">
        <v>318</v>
      </c>
      <c t="n" s="6" r="D8">
        <v>0</v>
      </c>
    </row>
    <row spans="1:4" r="9">
      <c t="s" s="4" r="A9">
        <v>25</v>
      </c>
    </row>
    <row spans="1:4" r="10">
      <c t="s" s="3" r="A10">
        <v>317</v>
      </c>
    </row>
    <row spans="1:4" r="11">
      <c t="s" s="4" r="A11">
        <v>320</v>
      </c>
      <c t="n" s="6" r="B11">
        <v>2346324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7</v>
      </c>
      <c t="s" s="2" r="B1">
        <v>1</v>
      </c>
    </row>
    <row spans="1:3" r="2">
      <c t="s" s="2" r="B2">
        <v>2</v>
      </c>
      <c t="s" s="2" r="C2">
        <v>58</v>
      </c>
    </row>
    <row spans="1:3" r="3">
      <c t="s" s="4" r="A3">
        <v>59</v>
      </c>
      <c t="n" s="7" r="B3">
        <v>376000</v>
      </c>
      <c t="n" s="7" r="C3">
        <v>50000</v>
      </c>
    </row>
    <row spans="1:3" r="4">
      <c t="s" s="3" r="A4">
        <v>60</v>
      </c>
    </row>
    <row spans="1:3" r="5">
      <c t="s" s="4" r="A5">
        <v>61</v>
      </c>
      <c t="n" s="6" r="B5">
        <v>11141000</v>
      </c>
      <c t="n" s="6" r="C5">
        <v>7385000</v>
      </c>
    </row>
    <row spans="1:3" r="6">
      <c t="s" s="4" r="A6">
        <v>62</v>
      </c>
      <c t="n" s="6" r="B6">
        <v>194000</v>
      </c>
      <c t="n" s="6" r="C6">
        <v>391000</v>
      </c>
    </row>
    <row spans="1:3" r="7">
      <c t="s" s="4" r="A7">
        <v>63</v>
      </c>
      <c t="n" s="6" r="B7">
        <v>2581000</v>
      </c>
      <c t="n" s="6" r="C7">
        <v>1995000</v>
      </c>
    </row>
    <row spans="1:3" r="8">
      <c t="s" s="4" r="A8">
        <v>64</v>
      </c>
      <c t="n" s="6" r="B8">
        <v>13916000</v>
      </c>
      <c t="n" s="6" r="C8">
        <v>9771000</v>
      </c>
    </row>
    <row spans="1:3" r="9">
      <c t="s" s="4" r="A9">
        <v>65</v>
      </c>
      <c t="n" s="6" r="B9">
        <v>-13540000</v>
      </c>
      <c t="n" s="6" r="C9">
        <v>-9721000</v>
      </c>
    </row>
    <row spans="1:3" r="10">
      <c t="s" s="4" r="A10">
        <v>66</v>
      </c>
      <c t="n" s="6" r="B10">
        <v>-1000</v>
      </c>
      <c t="n" s="6" r="C10">
        <v>660000</v>
      </c>
    </row>
    <row spans="1:3" r="11">
      <c t="s" s="4" r="A11">
        <v>67</v>
      </c>
      <c t="n" s="6" r="C11">
        <v>-168000</v>
      </c>
    </row>
    <row spans="1:3" r="12">
      <c t="s" s="4" r="A12">
        <v>68</v>
      </c>
      <c t="n" s="6" r="B12">
        <v>21000</v>
      </c>
      <c t="n" s="6" r="C12">
        <v>-45000</v>
      </c>
    </row>
    <row spans="1:3" r="13">
      <c t="s" s="4" r="A13">
        <v>69</v>
      </c>
      <c t="n" s="6" r="C13">
        <v>-539000</v>
      </c>
    </row>
    <row spans="1:3" r="14">
      <c t="s" s="4" r="A14">
        <v>70</v>
      </c>
      <c t="n" s="6" r="B14">
        <v>-13520000</v>
      </c>
      <c t="n" s="6" r="C14">
        <v>-9813000</v>
      </c>
    </row>
    <row spans="1:3" r="15">
      <c t="s" s="4" r="A15">
        <v>71</v>
      </c>
      <c t="n" s="6" r="B15">
        <v>0</v>
      </c>
    </row>
    <row spans="1:3" r="16">
      <c t="s" s="4" r="A16">
        <v>72</v>
      </c>
      <c t="n" s="6" r="B16">
        <v>-13520000</v>
      </c>
      <c t="n" s="6" r="C16">
        <v>-9813000</v>
      </c>
    </row>
    <row spans="1:3" r="17">
      <c t="s" s="4" r="A17">
        <v>73</v>
      </c>
      <c t="n" s="6" r="B17">
        <v>-9668000</v>
      </c>
    </row>
    <row spans="1:3" r="18">
      <c t="s" s="4" r="A18">
        <v>74</v>
      </c>
      <c t="n" s="7" r="B18">
        <v>-3852000</v>
      </c>
      <c t="n" s="7" r="C18">
        <v>-9813000</v>
      </c>
    </row>
    <row spans="1:3" r="19">
      <c t="s" s="4" r="A19">
        <v>23</v>
      </c>
    </row>
    <row spans="1:3" r="20">
      <c t="s" s="3" r="A20">
        <v>60</v>
      </c>
    </row>
    <row spans="1:3" r="21">
      <c t="s" s="4" r="A21">
        <v>75</v>
      </c>
      <c t="n" s="8" r="B21">
        <v>-0.42</v>
      </c>
    </row>
    <row spans="1:3" r="22">
      <c t="s" s="4" r="A22">
        <v>76</v>
      </c>
      <c t="n" s="6" r="B22">
        <v>922964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G10"/>
  <sheetViews>
    <sheetView workbookViewId="0">
      <selection activeCell="A1" sqref="A1"/>
    </sheetView>
  </sheetViews>
  <sheetFormatPr baseColWidth="10" defaultRowHeight="15"/>
  <cols>
    <col customWidth="1" max="1" min="1" width="80"/>
    <col customWidth="1" max="2" min="2" width="10"/>
    <col customWidth="1" max="3" min="3" width="44"/>
    <col customWidth="1" max="4" min="4" width="30"/>
    <col customWidth="1" max="5" min="5" width="30"/>
    <col customWidth="1" max="6" min="6" width="36"/>
    <col customWidth="1" max="7" min="7" width="29"/>
  </cols>
  <sheetData>
    <row spans="1:7" r="1">
      <c t="s" s="1" r="A1">
        <v>77</v>
      </c>
      <c t="s" s="2" r="B1">
        <v>78</v>
      </c>
      <c t="s" s="2" r="C1">
        <v>79</v>
      </c>
      <c t="s" s="2" r="D1">
        <v>23</v>
      </c>
      <c t="s" s="2" r="E1">
        <v>25</v>
      </c>
      <c t="s" s="2" r="F1">
        <v>80</v>
      </c>
      <c t="s" s="2" r="G1">
        <v>81</v>
      </c>
    </row>
    <row spans="1:7" r="2">
      <c t="s" s="4" r="A2">
        <v>82</v>
      </c>
      <c t="n" s="7" r="B2">
        <v>-77970</v>
      </c>
      <c t="n" s="7" r="C2">
        <v>161531</v>
      </c>
      <c t="n" s="7" r="D2">
        <v>92</v>
      </c>
      <c t="n" s="7" r="E2">
        <v>237</v>
      </c>
      <c t="n" s="7" r="F2">
        <v>117686</v>
      </c>
      <c t="n" s="7" r="G2">
        <v>-195985</v>
      </c>
    </row>
    <row spans="1:7" r="3">
      <c t="s" s="4" r="A3">
        <v>83</v>
      </c>
      <c t="n" s="6" r="D3">
        <v>9156686</v>
      </c>
      <c t="n" s="6" r="E3">
        <v>23655814</v>
      </c>
    </row>
    <row spans="1:7" r="4">
      <c t="s" s="4" r="A4">
        <v>84</v>
      </c>
      <c t="n" s="6" r="B4">
        <v>-3852</v>
      </c>
      <c t="n" s="6" r="C4">
        <v>-9668</v>
      </c>
      <c t="n" s="6" r="G4">
        <v>-3852</v>
      </c>
    </row>
    <row spans="1:7" r="5">
      <c t="s" s="4" r="A5">
        <v>85</v>
      </c>
      <c t="n" s="6" r="B5">
        <v>607</v>
      </c>
      <c t="n" s="6" r="F5">
        <v>607</v>
      </c>
    </row>
    <row spans="1:7" r="6">
      <c t="s" s="4" r="A6">
        <v>86</v>
      </c>
      <c t="n" s="6" r="B6">
        <v>1212</v>
      </c>
      <c t="n" s="6" r="C6">
        <v>-1212</v>
      </c>
      <c t="n" s="7" r="D6">
        <v>2</v>
      </c>
      <c t="n" s="7" r="E6">
        <v>-2</v>
      </c>
      <c t="n" s="6" r="F6">
        <v>1212</v>
      </c>
    </row>
    <row spans="1:7" r="7">
      <c t="s" s="4" r="A7">
        <v>87</v>
      </c>
      <c t="n" s="6" r="D7">
        <v>192573</v>
      </c>
      <c t="n" s="6" r="E7">
        <v>-192573</v>
      </c>
    </row>
    <row spans="1:7" r="8">
      <c t="s" s="4" r="A8">
        <v>88</v>
      </c>
      <c t="n" s="6" r="B8">
        <v>16981</v>
      </c>
      <c t="n" s="6" r="C8">
        <v>-16981</v>
      </c>
      <c t="n" s="6" r="G8">
        <v>16981</v>
      </c>
    </row>
    <row spans="1:7" r="9">
      <c t="s" s="4" r="A9">
        <v>89</v>
      </c>
      <c t="n" s="7" r="B9">
        <v>-63022</v>
      </c>
      <c t="n" s="7" r="C9">
        <v>133670</v>
      </c>
      <c t="n" s="7" r="D9">
        <v>94</v>
      </c>
      <c t="n" s="7" r="E9">
        <v>235</v>
      </c>
      <c t="n" s="7" r="F9">
        <v>119505</v>
      </c>
      <c t="n" s="7" r="G9">
        <v>-182856</v>
      </c>
    </row>
    <row spans="1:7" r="10">
      <c t="s" s="4" r="A10">
        <v>90</v>
      </c>
      <c t="n" s="6" r="D10">
        <v>9349259</v>
      </c>
      <c t="n" s="6" r="E10">
        <v>23463241</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91</v>
      </c>
      <c t="s" s="2" r="B1">
        <v>1</v>
      </c>
    </row>
    <row spans="1:3" r="2">
      <c t="s" s="2" r="B2">
        <v>2</v>
      </c>
      <c t="s" s="2" r="C2">
        <v>58</v>
      </c>
    </row>
    <row spans="1:3" r="3">
      <c t="s" s="3" r="A3">
        <v>92</v>
      </c>
    </row>
    <row spans="1:3" r="4">
      <c t="s" s="4" r="A4">
        <v>72</v>
      </c>
      <c t="n" s="7" r="B4">
        <v>-13520</v>
      </c>
      <c t="n" s="7" r="C4">
        <v>-9813</v>
      </c>
    </row>
    <row spans="1:3" r="5">
      <c t="s" s="3" r="A5">
        <v>93</v>
      </c>
    </row>
    <row spans="1:3" r="6">
      <c t="s" s="4" r="A6">
        <v>94</v>
      </c>
      <c t="n" s="6" r="B6">
        <v>79</v>
      </c>
      <c t="n" s="6" r="C6">
        <v>133</v>
      </c>
    </row>
    <row spans="1:3" r="7">
      <c t="s" s="4" r="A7">
        <v>95</v>
      </c>
      <c t="n" s="6" r="B7">
        <v>607</v>
      </c>
    </row>
    <row spans="1:3" r="8">
      <c t="s" s="4" r="A8">
        <v>96</v>
      </c>
      <c t="n" s="6" r="C8">
        <v>-710</v>
      </c>
    </row>
    <row spans="1:3" r="9">
      <c t="s" s="4" r="A9">
        <v>97</v>
      </c>
      <c t="n" s="6" r="C9">
        <v>14</v>
      </c>
    </row>
    <row spans="1:3" r="10">
      <c t="s" s="4" r="A10">
        <v>98</v>
      </c>
      <c t="n" s="6" r="C10">
        <v>230</v>
      </c>
    </row>
    <row spans="1:3" r="11">
      <c t="s" s="3" r="A11">
        <v>99</v>
      </c>
    </row>
    <row spans="1:3" r="12">
      <c t="s" s="4" r="A12">
        <v>100</v>
      </c>
      <c t="n" s="6" r="B12">
        <v>-137</v>
      </c>
      <c t="n" s="6" r="C12">
        <v>-50</v>
      </c>
    </row>
    <row spans="1:3" r="13">
      <c t="s" s="4" r="A13">
        <v>101</v>
      </c>
      <c t="n" s="6" r="B13">
        <v>-232</v>
      </c>
      <c t="n" s="6" r="C13">
        <v>-163</v>
      </c>
    </row>
    <row spans="1:3" r="14">
      <c t="s" s="4" r="A14">
        <v>34</v>
      </c>
      <c t="n" s="6" r="B14">
        <v>25</v>
      </c>
      <c t="n" s="6" r="C14">
        <v>1</v>
      </c>
    </row>
    <row spans="1:3" r="15">
      <c t="s" s="4" r="A15">
        <v>102</v>
      </c>
      <c t="n" s="6" r="C15">
        <v>-230</v>
      </c>
    </row>
    <row spans="1:3" r="16">
      <c t="s" s="4" r="A16">
        <v>35</v>
      </c>
      <c t="n" s="6" r="B16">
        <v>-264</v>
      </c>
      <c t="n" s="6" r="C16">
        <v>-1611</v>
      </c>
    </row>
    <row spans="1:3" r="17">
      <c t="s" s="4" r="A17">
        <v>38</v>
      </c>
      <c t="n" s="6" r="B17">
        <v>1328</v>
      </c>
      <c t="n" s="6" r="C17">
        <v>2910</v>
      </c>
    </row>
    <row spans="1:3" r="18">
      <c t="s" s="4" r="A18">
        <v>103</v>
      </c>
      <c t="n" s="6" r="B18">
        <v>-258</v>
      </c>
      <c t="n" s="6" r="C18">
        <v>734</v>
      </c>
    </row>
    <row spans="1:3" r="19">
      <c t="s" s="4" r="A19">
        <v>104</v>
      </c>
      <c t="n" s="6" r="C19">
        <v>-24</v>
      </c>
    </row>
    <row spans="1:3" r="20">
      <c t="s" s="4" r="A20">
        <v>40</v>
      </c>
      <c t="n" s="6" r="B20">
        <v>-122</v>
      </c>
    </row>
    <row spans="1:3" r="21">
      <c t="s" s="4" r="A21">
        <v>42</v>
      </c>
      <c t="n" s="6" r="B21">
        <v>-8</v>
      </c>
      <c t="n" s="6" r="C21">
        <v>-787</v>
      </c>
    </row>
    <row spans="1:3" r="22">
      <c t="s" s="4" r="A22">
        <v>105</v>
      </c>
      <c t="n" s="6" r="B22">
        <v>-12502</v>
      </c>
      <c t="n" s="6" r="C22">
        <v>-9366</v>
      </c>
    </row>
    <row spans="1:3" r="23">
      <c t="s" s="3" r="A23">
        <v>106</v>
      </c>
    </row>
    <row spans="1:3" r="24">
      <c t="s" s="4" r="A24">
        <v>107</v>
      </c>
      <c t="n" s="6" r="C24">
        <v>-4</v>
      </c>
    </row>
    <row spans="1:3" r="25">
      <c t="s" s="4" r="A25">
        <v>108</v>
      </c>
      <c t="n" s="6" r="C25">
        <v>-4</v>
      </c>
    </row>
    <row spans="1:3" r="26">
      <c t="s" s="3" r="A26">
        <v>109</v>
      </c>
    </row>
    <row spans="1:3" r="27">
      <c t="s" s="4" r="A27">
        <v>110</v>
      </c>
      <c t="n" s="6" r="C27">
        <v>8800</v>
      </c>
    </row>
    <row spans="1:3" r="28">
      <c t="s" s="4" r="A28">
        <v>111</v>
      </c>
      <c t="n" s="6" r="C28">
        <v>-38</v>
      </c>
    </row>
    <row spans="1:3" r="29">
      <c t="s" s="4" r="A29">
        <v>112</v>
      </c>
      <c t="n" s="6" r="C29">
        <v>8762</v>
      </c>
    </row>
    <row spans="1:3" r="30">
      <c t="s" s="4" r="A30">
        <v>113</v>
      </c>
      <c t="n" s="6" r="B30">
        <v>-12502</v>
      </c>
      <c t="n" s="6" r="C30">
        <v>-608</v>
      </c>
    </row>
    <row spans="1:3" r="31">
      <c t="s" s="4" r="A31">
        <v>114</v>
      </c>
      <c t="n" s="6" r="B31">
        <v>88003</v>
      </c>
      <c t="n" s="6" r="C31">
        <v>1384</v>
      </c>
    </row>
    <row spans="1:3" r="32">
      <c t="s" s="4" r="A32">
        <v>115</v>
      </c>
      <c t="n" s="6" r="B32">
        <v>75501</v>
      </c>
      <c t="n" s="6" r="C32">
        <v>776</v>
      </c>
    </row>
    <row spans="1:3" r="33">
      <c t="s" s="3" r="A33">
        <v>116</v>
      </c>
    </row>
    <row spans="1:3" r="34">
      <c t="s" s="4" r="A34">
        <v>88</v>
      </c>
      <c t="n" s="6" r="B34">
        <v>-16981</v>
      </c>
    </row>
    <row spans="1:3" r="35">
      <c t="s" s="4" r="A35">
        <v>117</v>
      </c>
      <c t="n" s="7" r="B35">
        <v>1212</v>
      </c>
    </row>
    <row spans="1:3" r="36">
      <c t="s" s="4" r="A36">
        <v>118</v>
      </c>
      <c t="n" s="6" r="C36">
        <v>295</v>
      </c>
    </row>
    <row spans="1:3" r="37">
      <c t="s" s="4" r="A37">
        <v>119</v>
      </c>
      <c t="n" s="7" r="C37">
        <v>55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20</v>
      </c>
      <c t="s" s="2" r="B1">
        <v>1</v>
      </c>
    </row>
    <row spans="1:2" r="2">
      <c t="s" s="2" r="B2">
        <v>2</v>
      </c>
    </row>
    <row spans="1:2" r="3">
      <c t="s" s="3" r="A3">
        <v>121</v>
      </c>
    </row>
    <row spans="1:2" r="4">
      <c t="s" s="4" r="A4">
        <v>120</v>
      </c>
      <c t="s" s="4" r="B4">
        <v>12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23</v>
      </c>
      <c t="s" s="2" r="B1">
        <v>1</v>
      </c>
    </row>
    <row spans="1:2" r="2">
      <c t="s" s="2" r="B2">
        <v>2</v>
      </c>
    </row>
    <row spans="1:2" r="3">
      <c t="s" s="3" r="A3">
        <v>121</v>
      </c>
    </row>
    <row spans="1:2" r="4">
      <c t="s" s="4" r="A4">
        <v>123</v>
      </c>
      <c t="s" s="4" r="B4">
        <v>12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s="1" r="A1">
        <v>125</v>
      </c>
      <c t="s" s="2" r="B1">
        <v>1</v>
      </c>
    </row>
    <row spans="1:2" r="2">
      <c t="s" s="2" r="B2">
        <v>2</v>
      </c>
    </row>
    <row spans="1:2" r="3">
      <c t="s" s="3" r="A3">
        <v>126</v>
      </c>
    </row>
    <row spans="1:2" r="4">
      <c t="s" s="4" r="A4">
        <v>125</v>
      </c>
      <c t="s" s="4" r="B4">
        <v>12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1</vt:i4>
      </vt:variant>
    </vt:vector>
  </ns0:HeadingPairs>
  <ns0:TitlesOfParts>
    <vt:vector xmlns:vt="http://schemas.openxmlformats.org/officeDocument/2006/docPropsVTypes" baseType="lpstr" size="31">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Description of Business and Bas</vt:lpstr>
      <vt:lpstr>Summary of Significant Accounti</vt:lpstr>
      <vt:lpstr>Share-Based Compensation</vt:lpstr>
      <vt:lpstr>Commitments and Contingencies</vt:lpstr>
      <vt:lpstr>Stockholders' Equity</vt:lpstr>
      <vt:lpstr>Redeemable Noncontrolling Inter</vt:lpstr>
      <vt:lpstr>Related-Party Transactions</vt:lpstr>
      <vt:lpstr>Income Taxes</vt:lpstr>
      <vt:lpstr>Net Loss per Share</vt:lpstr>
      <vt:lpstr>Summary of Significant Accoun16</vt:lpstr>
      <vt:lpstr>Share-Based Compensation (Table</vt:lpstr>
      <vt:lpstr>Net Loss per Share (Tables)</vt:lpstr>
      <vt:lpstr>Description of Business and B19</vt:lpstr>
      <vt:lpstr>Summary of Significant Accoun20</vt:lpstr>
      <vt:lpstr>Share-Based Compensation - Addi</vt:lpstr>
      <vt:lpstr>Share-Based Compensation - Assu</vt:lpstr>
      <vt:lpstr>Share-Based Compensation - Summ</vt:lpstr>
      <vt:lpstr>Share-Based Compensation - Su24</vt:lpstr>
      <vt:lpstr>Commitments and Contingencies -</vt:lpstr>
      <vt:lpstr>Stockholders' Equity - Addition</vt:lpstr>
      <vt:lpstr>Redeemable Noncontrolling Int27</vt:lpstr>
      <vt:lpstr>Related-Party Transactions - Ad</vt:lpstr>
      <vt:lpstr>Income Taxes - Additional Infor</vt:lpstr>
      <vt:lpstr>Net Loss per Share - Reconcilia</vt:lpstr>
      <vt:lpstr>Net Loss per Share - Additional</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3T08:36:00Z</dcterms:created>
  <dcterms:modified xmlns:dcterms="http://purl.org/dc/terms/" xmlns:xsi="http://www.w3.org/2001/XMLSchema-instance" xsi:type="dcterms:W3CDTF">2016-05-13T08:36:00Z</dcterms:modified>
  <dc:title xmlns:dc="http://purl.org/dc/elements/1.1/">Untitled</dc:title>
  <dc:description xmlns:dc="http://purl.org/dc/elements/1.1/"/>
  <dc:subject xmlns:dc="http://purl.org/dc/elements/1.1/"/>
  <cp:keywords/>
  <cp:category/>
</cp:coreProperties>
</file>